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Leas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quisition of Shanghai Engin D" sheetId="13" state="visible" r:id="rId13"/>
    <sheet xmlns:r="http://schemas.openxmlformats.org/officeDocument/2006/relationships" name="Acquisition of Innoergy Limited" sheetId="14" state="visible" r:id="rId14"/>
    <sheet xmlns:r="http://schemas.openxmlformats.org/officeDocument/2006/relationships" name="Acquisition of Richborough Ener" sheetId="15" state="visible" r:id="rId15"/>
    <sheet xmlns:r="http://schemas.openxmlformats.org/officeDocument/2006/relationships" name="Sales, Contract Assets and Cont" sheetId="16" state="visible" r:id="rId16"/>
    <sheet xmlns:r="http://schemas.openxmlformats.org/officeDocument/2006/relationships" name="Convertible Debenture and Deriv" sheetId="17" state="visible" r:id="rId17"/>
    <sheet xmlns:r="http://schemas.openxmlformats.org/officeDocument/2006/relationships" name="Accounts Payable and Accruals" sheetId="18" state="visible" r:id="rId18"/>
    <sheet xmlns:r="http://schemas.openxmlformats.org/officeDocument/2006/relationships" name="Warranty Costs" sheetId="19" state="visible" r:id="rId19"/>
    <sheet xmlns:r="http://schemas.openxmlformats.org/officeDocument/2006/relationships" name="Related Party Transactions" sheetId="20" state="visible" r:id="rId20"/>
    <sheet xmlns:r="http://schemas.openxmlformats.org/officeDocument/2006/relationships" name="Common Stock" sheetId="21" state="visible" r:id="rId21"/>
    <sheet xmlns:r="http://schemas.openxmlformats.org/officeDocument/2006/relationships" name="Share Purchase Warrants" sheetId="22" state="visible" r:id="rId22"/>
    <sheet xmlns:r="http://schemas.openxmlformats.org/officeDocument/2006/relationships" name="Stock Options" sheetId="23" state="visible" r:id="rId23"/>
    <sheet xmlns:r="http://schemas.openxmlformats.org/officeDocument/2006/relationships" name="Segmented Information" sheetId="24" state="visible" r:id="rId24"/>
    <sheet xmlns:r="http://schemas.openxmlformats.org/officeDocument/2006/relationships" name="Deconsolidation of PGMT Norway " sheetId="25" state="visible" r:id="rId25"/>
    <sheet xmlns:r="http://schemas.openxmlformats.org/officeDocument/2006/relationships" name="Commitments" sheetId="26" state="visible" r:id="rId26"/>
    <sheet xmlns:r="http://schemas.openxmlformats.org/officeDocument/2006/relationships" name="Income Taxe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Lease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Sales, Contract Assets and Co_2" sheetId="33" state="visible" r:id="rId33"/>
    <sheet xmlns:r="http://schemas.openxmlformats.org/officeDocument/2006/relationships" name="Convertible Debenture and Der_2" sheetId="34" state="visible" r:id="rId34"/>
    <sheet xmlns:r="http://schemas.openxmlformats.org/officeDocument/2006/relationships" name="Accounts Payable and Accruals (" sheetId="35" state="visible" r:id="rId35"/>
    <sheet xmlns:r="http://schemas.openxmlformats.org/officeDocument/2006/relationships" name="Warranty Costs (Tables)" sheetId="36" state="visible" r:id="rId36"/>
    <sheet xmlns:r="http://schemas.openxmlformats.org/officeDocument/2006/relationships" name="Share Purchase Warrants (Tables" sheetId="37" state="visible" r:id="rId37"/>
    <sheet xmlns:r="http://schemas.openxmlformats.org/officeDocument/2006/relationships" name="Stock Options (Tables)" sheetId="38" state="visible" r:id="rId38"/>
    <sheet xmlns:r="http://schemas.openxmlformats.org/officeDocument/2006/relationships" name="Segmented Information (Tables)" sheetId="39" state="visible" r:id="rId39"/>
    <sheet xmlns:r="http://schemas.openxmlformats.org/officeDocument/2006/relationships" name="Deconsolidation of PGMT Norwa_2"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hort-Term Investments and Am_2" sheetId="46" state="visible" r:id="rId46"/>
    <sheet xmlns:r="http://schemas.openxmlformats.org/officeDocument/2006/relationships" name="Lease Receivable (Details)" sheetId="47" state="visible" r:id="rId47"/>
    <sheet xmlns:r="http://schemas.openxmlformats.org/officeDocument/2006/relationships" name="Lease Receivable (Details) - Sc" sheetId="48" state="visible" r:id="rId48"/>
    <sheet xmlns:r="http://schemas.openxmlformats.org/officeDocument/2006/relationships" name="Lease Receivable (Details) - 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Acquisition of Shanghai Engin_2" sheetId="55" state="visible" r:id="rId55"/>
    <sheet xmlns:r="http://schemas.openxmlformats.org/officeDocument/2006/relationships" name="Acquisition of Innoergy Limit_2" sheetId="56" state="visible" r:id="rId56"/>
    <sheet xmlns:r="http://schemas.openxmlformats.org/officeDocument/2006/relationships" name="Acquisition of Richborough En_2" sheetId="57" state="visible" r:id="rId57"/>
    <sheet xmlns:r="http://schemas.openxmlformats.org/officeDocument/2006/relationships" name="Sales, Contract Assets and Co_3" sheetId="58" state="visible" r:id="rId58"/>
    <sheet xmlns:r="http://schemas.openxmlformats.org/officeDocument/2006/relationships" name="Sales, Contract Assets and Co_4" sheetId="59" state="visible" r:id="rId59"/>
    <sheet xmlns:r="http://schemas.openxmlformats.org/officeDocument/2006/relationships" name="Sales, Contract Assets and Co_5" sheetId="60" state="visible" r:id="rId60"/>
    <sheet xmlns:r="http://schemas.openxmlformats.org/officeDocument/2006/relationships" name="Convertible Debenture and Der_3" sheetId="61" state="visible" r:id="rId61"/>
    <sheet xmlns:r="http://schemas.openxmlformats.org/officeDocument/2006/relationships" name="Convertible Debenture and Der_4" sheetId="62" state="visible" r:id="rId62"/>
    <sheet xmlns:r="http://schemas.openxmlformats.org/officeDocument/2006/relationships" name="Convertible Debenture and Der_5" sheetId="63" state="visible" r:id="rId63"/>
    <sheet xmlns:r="http://schemas.openxmlformats.org/officeDocument/2006/relationships" name="Accounts Payable and Accruals_2" sheetId="64" state="visible" r:id="rId64"/>
    <sheet xmlns:r="http://schemas.openxmlformats.org/officeDocument/2006/relationships" name="Warranty Costs (Details)" sheetId="65" state="visible" r:id="rId65"/>
    <sheet xmlns:r="http://schemas.openxmlformats.org/officeDocument/2006/relationships" name="Warranty Costs (Details) - Sche" sheetId="66" state="visible" r:id="rId66"/>
    <sheet xmlns:r="http://schemas.openxmlformats.org/officeDocument/2006/relationships" name="Related Party Transactions (Det" sheetId="67" state="visible" r:id="rId67"/>
    <sheet xmlns:r="http://schemas.openxmlformats.org/officeDocument/2006/relationships" name="Common Stock (Details)" sheetId="68" state="visible" r:id="rId68"/>
    <sheet xmlns:r="http://schemas.openxmlformats.org/officeDocument/2006/relationships" name="Share Purchase Warrants (Detail" sheetId="69" state="visible" r:id="rId69"/>
    <sheet xmlns:r="http://schemas.openxmlformats.org/officeDocument/2006/relationships" name="Share Purchase Warrants (Deta_2" sheetId="70" state="visible" r:id="rId70"/>
    <sheet xmlns:r="http://schemas.openxmlformats.org/officeDocument/2006/relationships" name="Stock Options (Details)" sheetId="71" state="visible" r:id="rId71"/>
    <sheet xmlns:r="http://schemas.openxmlformats.org/officeDocument/2006/relationships" name="Stock Options (Details) - Sched" sheetId="72" state="visible" r:id="rId72"/>
    <sheet xmlns:r="http://schemas.openxmlformats.org/officeDocument/2006/relationships" name="Stock Options (Details) - Sch_2" sheetId="73" state="visible" r:id="rId73"/>
    <sheet xmlns:r="http://schemas.openxmlformats.org/officeDocument/2006/relationships" name="Stock Options (Details) - Sch_3" sheetId="74" state="visible" r:id="rId74"/>
    <sheet xmlns:r="http://schemas.openxmlformats.org/officeDocument/2006/relationships" name="Segmented Information (Details)" sheetId="75" state="visible" r:id="rId75"/>
    <sheet xmlns:r="http://schemas.openxmlformats.org/officeDocument/2006/relationships" name="Segmented Information (Detail_2" sheetId="76" state="visible" r:id="rId76"/>
    <sheet xmlns:r="http://schemas.openxmlformats.org/officeDocument/2006/relationships" name="Segmented Information (Detail_3" sheetId="77" state="visible" r:id="rId77"/>
    <sheet xmlns:r="http://schemas.openxmlformats.org/officeDocument/2006/relationships" name="Deconsolidation of PGMT Norwa_3" sheetId="78" state="visible" r:id="rId78"/>
    <sheet xmlns:r="http://schemas.openxmlformats.org/officeDocument/2006/relationships" name="Deconsolidation of PGMT Norwa_4" sheetId="79" state="visible" r:id="rId79"/>
    <sheet xmlns:r="http://schemas.openxmlformats.org/officeDocument/2006/relationships" name="Commitments (Details)" sheetId="80" state="visible" r:id="rId80"/>
    <sheet xmlns:r="http://schemas.openxmlformats.org/officeDocument/2006/relationships" name="Commitments (Details) - Schedul" sheetId="81" state="visible" r:id="rId81"/>
    <sheet xmlns:r="http://schemas.openxmlformats.org/officeDocument/2006/relationships" name="Commitments (Details) - Sched_2" sheetId="82" state="visible" r:id="rId82"/>
    <sheet xmlns:r="http://schemas.openxmlformats.org/officeDocument/2006/relationships" name="Commitments (Details) - Sched_3"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Income Taxes (Details) - Sche_2" sheetId="86" state="visible" r:id="rId86"/>
    <sheet xmlns:r="http://schemas.openxmlformats.org/officeDocument/2006/relationships" name="Income Taxes (Details) - Sche_3" sheetId="87" state="visible" r:id="rId87"/>
    <sheet xmlns:r="http://schemas.openxmlformats.org/officeDocument/2006/relationships" name="Income Taxes (Details) - Sche_4"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9, 2021</t>
        </is>
      </c>
      <c r="D2" s="2" t="inlineStr">
        <is>
          <t>Sep. 30, 2020</t>
        </is>
      </c>
    </row>
    <row r="3">
      <c r="A3" s="3" t="inlineStr">
        <is>
          <t>Document Information Line Items</t>
        </is>
      </c>
    </row>
    <row r="4">
      <c r="A4" s="4" t="inlineStr">
        <is>
          <t>Entity Registrant Name</t>
        </is>
      </c>
      <c r="B4" s="4" t="inlineStr">
        <is>
          <t>Pacific Green Technologies Inc.</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46990565</v>
      </c>
    </row>
    <row r="8">
      <c r="A8" s="4" t="inlineStr">
        <is>
          <t>Entity Public Float</t>
        </is>
      </c>
      <c r="D8" s="6" t="n">
        <v>28655921</v>
      </c>
    </row>
    <row r="9">
      <c r="A9" s="4" t="inlineStr">
        <is>
          <t>Amendment Flag</t>
        </is>
      </c>
      <c r="B9" s="4" t="inlineStr">
        <is>
          <t>false</t>
        </is>
      </c>
    </row>
    <row r="10">
      <c r="A10" s="4" t="inlineStr">
        <is>
          <t>Entity Central Index Key</t>
        </is>
      </c>
      <c r="B10" s="4" t="inlineStr">
        <is>
          <t>000155340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4756</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Receivable</t>
        </is>
      </c>
      <c r="B1" s="2" t="inlineStr">
        <is>
          <t>12 Months Ended</t>
        </is>
      </c>
    </row>
    <row r="2">
      <c r="B2" s="2" t="inlineStr">
        <is>
          <t>Mar. 31, 2021</t>
        </is>
      </c>
    </row>
    <row r="3">
      <c r="A3" s="3" t="inlineStr">
        <is>
          <t>Disclosure Of Lease Receivable [Abstract]</t>
        </is>
      </c>
    </row>
    <row r="4">
      <c r="A4" s="4" t="inlineStr">
        <is>
          <t>Lease Receivable</t>
        </is>
      </c>
      <c r="B4" s="4" t="inlineStr">
        <is>
          <t xml:space="preserve">4. Lease
Receivable On
December 12, 2017, the Company completed the sale of a constructed ENVI-Marine scrubber system under an energy management lease arrangement.
The Company’s lease receivable as at March 31, 2021 and March 31, 2020, consists of an amount due from the customer under a long-term
lease arrangement. The
payments to the Company under the lease arrangement are based on a quarterly payment of $118,000 per quarter through fiscal 2022. The
current portion presented below reflects the minimum expected payments per the lease arrangement for the next twelve months. At
the completion of the minimum required lease payments, the title of the asset transfers to the customer. No amount has been allocated
to the residual value. Moreover, there are no other variable amounts involved in this lease arrangement.
March 31, March 31,
Current portion, expected within twelve months 406,366 472,000
Amounts expected thereafter – 369,634
Total 406,366 841,634
$
2021 419,114
Interest deemed hereunder (12,748 )
Total 406,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5. Property
and Equipment
Cost Accumulated amortization March 31, March 31,
Building 996,744 (91,847 ) 904,897 869,791
Furniture and equipment 288,078 (101,892 ) 186,186 274,338
Computer equipment 16,712 (6,672 ) 10,040 13,930
Leasehold improvements 109,849 (63,905 ) 45,944 73,140
Testing equipment- Scrubber system 107,122 (24,361 ) 82,761 70,706
Total 1,518,505 (288,677 ) 1,229,828 1,301,905 The
company recorded $184,975 in depreciation expense on property and equipment for the year ended March 31, 2021 (2020 – $87,6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6. Intangible
Assets
Cost Accumulated amortization Cumulative impairment March 31, March 31,
Patents and technical information 35,852,556 (7,426,946 ) (20,457,255 ) 7,968,355 8,845,823
Backlogs 98,599 (60,899 ) (37,700 ) – 81,193
Customer lists 239,324 (49,272 ) – 190,052 215,844
Patents and certifications 3,791,325 (780,556 ) – 3,010,769 3,419,375
Software licensing 12,414 (1,066 ) – 11,348 13,068
Total 39,994,218 (8,318,739 ) (20,494,955 ) 11,180,524 12,575,303 The
Company recorded $1,601,222 of amortization expense on intangible assets for the year ended March 31, 2021 (2020 – $1,070,698).
The Company also recorded an impairment of $37,700 on backlogs for the year ended March 31, 2021 (2020 – $nil). Future
amortization of intangible assets is as follows:
Calendar year $
2021 1,165,492
2022 1,553,989
2023 1,553,989
2024 1,553,989
2025 1,552,607
Thereafter 3,800,458
Total future minimum lease payments 11,180,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hanghai Engin Digital Technology Co. Ltd</t>
        </is>
      </c>
      <c r="B1" s="2" t="inlineStr">
        <is>
          <t>12 Months Ended</t>
        </is>
      </c>
    </row>
    <row r="2">
      <c r="B2" s="2" t="inlineStr">
        <is>
          <t>Mar. 31, 2021</t>
        </is>
      </c>
    </row>
    <row r="3">
      <c r="A3" s="3" t="inlineStr">
        <is>
          <t>Acquisition Of Shanghai Engin Technology Co. Ltd. [Abstract]</t>
        </is>
      </c>
    </row>
    <row r="4">
      <c r="A4" s="4" t="inlineStr">
        <is>
          <t>Acquisition of Shanghai Engin Digital Technology Co. Ltd</t>
        </is>
      </c>
      <c r="B4" s="4" t="inlineStr">
        <is>
          <t>7. Acquisition
of Shanghai Engin Digital Technology Co. Ltd On
December 20, 2019, the Company acquired all the issued and outstanding stock of Shanghai Engin Digital Technology Co. Ltd., a solar design,
development and engineering company and its subsidiary. Engin’s expertise in solar technologies provides the Company another green
technology to market and develop internationally alongside our manufacturing. The acquisition was concluded concurrently with two groups.
The first purchase of the 75% interest was acquired for consideration of $5,864,234 (¥41,000,000) upon signing (paid), plus a further
$2,145,002 (¥15,000,000) due by March 20, 2020 (paid) and a final conditional payment of $2,860,002 (¥20,000,000) (not paid).
The remaining 25% interest was acquired for consideration of 125,000 new shares of the Company (issued after year end), plus a further
conditional $286,000 (¥2,000,000) (not paid). The required conditions for the final payment were not met by the selling party. As
a result, the company derecognized the liability and recorded a gain of $3,240,250 (¥22,000,000). On June 19, 2020, Engin’s
name was changed to Pacific Green Technologies (Shanghai) Co. Ltd. Total
purchase consideration was estimated at $11,052,307, inclusive of the fair value of the conditional payments, which were considered probable
at the acquisition date. The 125,000 shares in the Company have been estimated to have a fair value of $368,750 or $2.95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2,063,358, other net working capital of Engin of $1,024,461, property and equipment of $948,662, intangible assets of $4,124,007,
and cumulative translation adjustment of $484,128. The residual value of consideration after applying it to the carrying values of assets
and liabilities acquired and fair value adjustments, resulted in a goodwill allocation of $3,744,697. The goodwill paid as part of the
acquisition is expected to be tax dedu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Innoergy Limited</t>
        </is>
      </c>
      <c r="B1" s="2" t="inlineStr">
        <is>
          <t>12 Months Ended</t>
        </is>
      </c>
    </row>
    <row r="2">
      <c r="B2" s="2" t="inlineStr">
        <is>
          <t>Mar. 31, 2021</t>
        </is>
      </c>
    </row>
    <row r="3">
      <c r="A3" s="3" t="inlineStr">
        <is>
          <t>Business Combinations [Abstract]</t>
        </is>
      </c>
    </row>
    <row r="4">
      <c r="A4" s="4" t="inlineStr">
        <is>
          <t>Acquisition of Innoergy Limited</t>
        </is>
      </c>
      <c r="B4" s="4" t="inlineStr">
        <is>
          <t>8. Acquisition
of Innoergy Limited On
October 19, 2020, the Company entered into a Share Purchase Agreement for the acquisition of a 100% interest in Innoergy Limited and
immediately changed its name to Pacific Green Innoergy Technologies Limited. Innoergy is a designer of battery energy storage systems
registered in the United Kingdom. The acquisition marks the Company’s entry into the battery energy storage system market in conjunction
with its joint venture partner, PowerChina SPEM. In
consideration of all the issued and outstanding securities of Innoergy, the Company has issued to the selling shareholders of Innoergy
an aggregate of 525,000 common shares of the Company. The Company paid $32,490 (£25,000) to a selling shareholder on completion
of the transaction and will pay an equal amount when Innoergy achieves battery storage sales equivalent to 50 megawatts. The common shares
of the Company issued to the sellers are subject to a sales volume restriction of 65,625 shares per calendar quarter. As a further condition
of the acquisition, Pacific Green will make available to Innoergy a working capital credit facility of approximately $455,000 (£350,000)
(at an interest rate of eight percent (8%) above the Bank of England base rate per annum), which will be due on demand and secured by
a floating charge and debenture against the assets of Innoergy. Total
purchase consideration is estimated at $633,911, inclusive of the fair value of the conditional payments, which were considered 75% probable
at the acquisition date. Total purchase consideration also includes 525,000 shares with fair value of $577,500 or $1.10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146,503, other net working capital of $2,758, property and equipment of $540, and loan payable of $64,981. The residual value
of $549,091 has been allocated to goodwill, which is expected to be partially or completely tax dedu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ichborough Energy Park Ltd.</t>
        </is>
      </c>
      <c r="B1" s="2" t="inlineStr">
        <is>
          <t>12 Months Ended</t>
        </is>
      </c>
    </row>
    <row r="2">
      <c r="B2" s="2" t="inlineStr">
        <is>
          <t>Mar. 31, 2021</t>
        </is>
      </c>
    </row>
    <row r="3">
      <c r="A3" s="3" t="inlineStr">
        <is>
          <t>Acquisition Of Richborough Energy Park Ltd [Abstract]</t>
        </is>
      </c>
    </row>
    <row r="4">
      <c r="A4" s="4" t="inlineStr">
        <is>
          <t>Acquisition of Richborough Energy Park Ltd.</t>
        </is>
      </c>
      <c r="B4" s="4" t="inlineStr">
        <is>
          <t>9. Acquisition
of Richborough Energy Park Ltd. On
March 18, 2021, the Company acquired all the issued and outstanding stock of Richborough Energy Park Ltd., a United Kingdom company in
the business of battery energy storage systems. The
purchase consideration included cash payments of $681,957 (£494,351) made on March 18, 2021 and three conditional payments of $515,622
(£374,500) each on specified dates according to the share purchase agreement. The
Company accounted for the transaction as an asset acquisition as substantially all of the fair value of the gross assets acquired is
concentrated in a single identifiable group of similar identifiable assets. Accordingly, the consideration was allocated on a relative
fair value basis to the assets acquired and liabilities assumed. Total
purchase consideration was estimated at $2,166,452, inclusive of the fair value of the conditional payments, which were considered probable
at the acquisition date. The value attributed to the identifiable assets acquired and liabilities assumed are cash of $1, other net working
capital of $535, security deposit of $164,799, and project under development of $2,001,1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Contract Assets and Contract Liabilities</t>
        </is>
      </c>
      <c r="B1" s="2" t="inlineStr">
        <is>
          <t>12 Months Ended</t>
        </is>
      </c>
    </row>
    <row r="2">
      <c r="B2" s="2" t="inlineStr">
        <is>
          <t>Mar. 31, 2021</t>
        </is>
      </c>
    </row>
    <row r="3">
      <c r="A3" s="3" t="inlineStr">
        <is>
          <t>Discontinued Operations and Disposal Groups [Abstract]</t>
        </is>
      </c>
    </row>
    <row r="4">
      <c r="A4" s="4" t="inlineStr">
        <is>
          <t>Sales, Contract Assets and Contract Liabilities</t>
        </is>
      </c>
      <c r="B4" s="4" t="inlineStr">
        <is>
          <t>10.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unique to customers’ requirements. However, the Company’s performance obligations can generally be identified as:
● Specified
service works
● Certified
design and engineering works
● Acceptance
of delivered equipment to customers
● Acceptance
of commissioned equipment For
the year ended March 31, 2021, the Company recognized sales revenues in proportion to performance obligations as noted below:
2021 2020
Specified service works 1,421,777 1,485,990
Certified design and engineering works 8,360,112 51,354,969
Acceptance of delivered equipment to customers 29,481,173 59,608,692
Acceptance of commissioned equipment 21,682,192 17,238,505
Concentrated solar power contracts 468,266 450,418
Total 61,413,520 130,138,574 Changes
in the Company’s contract assets and liabilities for the year are noted as below:
Contract Sales Contract Liabilities
Balance, March 31, 2019 12,237,825 (18,850,487 )
Customer receipts and receivables – – (134,841,354 )
Sales recognized in earnings – 130,138,574 130,138,574
Payments and accruals under contracts 90,932,669 – –
Costs recognized in earnings (78,566,155 ) (78,566,155 ) –
Balance, March 31, 2020 24,604,339 (23,553,267 )
Customer receipts and receivables – – (51,463,812 )
Sales recognized in earnings 61,413,520 61,413,520
Payments and accruals under contracts 19,553,678 – –
Costs recognized in earnings (39,828,410 ) (39,828,410 ) –
Balance, March 31, 2021 4,329,607 (13,603,559 ) For
the year ended March 31, 2021, revenue included $16,597,709 from settlement agreements with two customers. Contract liability included
$5,276,500 cash payment from one customer to postpone contracts with an option to either proceed or canc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Debenture and Derivative Liability</t>
        </is>
      </c>
      <c r="B1" s="2" t="inlineStr">
        <is>
          <t>12 Months Ended</t>
        </is>
      </c>
    </row>
    <row r="2">
      <c r="B2" s="2" t="inlineStr">
        <is>
          <t>Mar. 31, 2021</t>
        </is>
      </c>
    </row>
    <row r="3">
      <c r="A3" s="3" t="inlineStr">
        <is>
          <t>Convertible Debenture And Derivative Liability [Abstract]</t>
        </is>
      </c>
    </row>
    <row r="4">
      <c r="A4" s="4" t="inlineStr">
        <is>
          <t>Convertible Debenture and Derivative Liability</t>
        </is>
      </c>
      <c r="B4" s="4" t="inlineStr">
        <is>
          <t xml:space="preserve">11. Convertible
Debenture and Derivative Liability On
November 10, 2015, 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is convertible
into shares of common stock of the Company equal to the lower of: (a) $0.40 or (b) 60% of the lowest trading price of the Company’s
common stock during the 20 consecutive trading days prior to the date of conversion. As
at March 31, 2021, the carrying value of the debenture was $nil (March 31, 2020 – $30,000) and interest expense on the debenture
for the year was recorded as $40,253 (2020 – $6,000). During the year, the Company received notice for the conversion of $30,000
of principal and $81,592 of interest due under a convertible promissory note. Accordingly, the Company has issued 278,981 common shares
in settlement at the conversion rate of $0.40 per share. The
fair value of the derivative liability was calculated using a binomial option pricing model. The fair value of the derivative liability
is revalued on each balance sheet date with corresponding gains and losses recorded in the consolidated statement of operations. During
the year ended March 31, 2021, the Company recorded a loss on the change in fair value of derivative liability of $134,472 (March 31,
2020 – gain of $257,102).
As at As at
Estimated common stock issuable upon conversion – 178,343
Estimated exercise price per common share – $ 0.40
Risk-free interest rate – 0.11 %
Expected volatility – 193.6 %
Expected life (in years) – 0.25
$
Balance, March 31, 2019 431,586
Mark to market adjustment (257,102 )
Balance, March 31, 2020 174,484
Mark to market adjustment 134,472
Conversion (308,956 )
Balance, March 31,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Accruals</t>
        </is>
      </c>
      <c r="B1" s="2" t="inlineStr">
        <is>
          <t>12 Months Ended</t>
        </is>
      </c>
    </row>
    <row r="2">
      <c r="B2" s="2" t="inlineStr">
        <is>
          <t>Mar. 31, 2021</t>
        </is>
      </c>
    </row>
    <row r="3">
      <c r="A3" s="3" t="inlineStr">
        <is>
          <t>Payables and Accruals [Abstract]</t>
        </is>
      </c>
    </row>
    <row r="4">
      <c r="A4" s="4" t="inlineStr">
        <is>
          <t>Accounts payable and accruals</t>
        </is>
      </c>
      <c r="B4" s="4" t="inlineStr">
        <is>
          <t xml:space="preserve">12. Accounts
payable and accruals
March 31, March 31,
Accounts payable 3,961,965 9,610,748
Accrued liabilities 20,290,390 32,599,586
Loan payable 68,975 –
Payroll liabilities 164,808 65,951
Total short-term accounts payable and accrued liabilities 24,486,138 42,276,285
Long term accrued liabilities 3,294,342 1,622,284
Balance, end of year 27,780,480 43,898,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Costs</t>
        </is>
      </c>
      <c r="B1" s="2" t="inlineStr">
        <is>
          <t>12 Months Ended</t>
        </is>
      </c>
    </row>
    <row r="2">
      <c r="B2" s="2" t="inlineStr">
        <is>
          <t>Mar. 31, 2021</t>
        </is>
      </c>
    </row>
    <row r="3">
      <c r="A3" s="3" t="inlineStr">
        <is>
          <t>Warranty Provision [Abstract]</t>
        </is>
      </c>
    </row>
    <row r="4">
      <c r="A4" s="4" t="inlineStr">
        <is>
          <t>Warranty costs</t>
        </is>
      </c>
      <c r="B4" s="4" t="inlineStr">
        <is>
          <t xml:space="preserve">13. Warranty
costs During
the year ended March 31, 2021, the Company recorded a non-cash warranty expense of $1,228,092 (March 31, 2020 – $1,630,541) as
the Company provides warranties to customers for the design, materials, and installation of scrubber units. Product warranty is recorded
at the time of sale and will be revised based on new information as system performance data becomes available. During the year ended
March 31, 2021, the Company used 2% to calculate warranty provision (2020 – 2%) based on management’s best estimate.
March 31, March 31,
Balance, beginning of year 1,089,356 121,345
Expense for warranty provision 1,228,092 1,630,541
Expenses and adjustments 107,659 (662,530 )
Balance, end of year 2,425,107 1,089,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ASSETS</t>
        </is>
      </c>
    </row>
    <row r="3">
      <c r="A3" s="4" t="inlineStr">
        <is>
          <t>Cash and cash equivalent</t>
        </is>
      </c>
      <c r="B3" s="6" t="n">
        <v>23436417</v>
      </c>
      <c r="C3" s="6" t="n">
        <v>21386934</v>
      </c>
    </row>
    <row r="4">
      <c r="A4" s="4" t="inlineStr">
        <is>
          <t>Short-term investments and amounts in escrow (Note 3)</t>
        </is>
      </c>
      <c r="B4" s="5" t="n">
        <v>1126728</v>
      </c>
      <c r="C4" s="5" t="n">
        <v>718100</v>
      </c>
    </row>
    <row r="5">
      <c r="A5" s="4" t="inlineStr">
        <is>
          <t>Accounts receivable, net of allowance for doubtful account of $1,559,757 in 2021 and $361,858 in 2020</t>
        </is>
      </c>
      <c r="B5" s="5" t="n">
        <v>10996220</v>
      </c>
      <c r="C5" s="5" t="n">
        <v>16161811</v>
      </c>
    </row>
    <row r="6">
      <c r="A6" s="4" t="inlineStr">
        <is>
          <t>Prepaid expenses and parts inventory</t>
        </is>
      </c>
      <c r="B6" s="5" t="n">
        <v>932948</v>
      </c>
      <c r="C6" s="5" t="n">
        <v>839705</v>
      </c>
    </row>
    <row r="7">
      <c r="A7" s="4" t="inlineStr">
        <is>
          <t>Contract assets (Note 10)</t>
        </is>
      </c>
      <c r="B7" s="5" t="n">
        <v>4329607</v>
      </c>
      <c r="C7" s="5" t="n">
        <v>24604339</v>
      </c>
    </row>
    <row r="8">
      <c r="A8" s="4" t="inlineStr">
        <is>
          <t>Lease receivable, current portion (Note 4)</t>
        </is>
      </c>
      <c r="B8" s="5" t="n">
        <v>406366</v>
      </c>
      <c r="C8" s="5" t="n">
        <v>472000</v>
      </c>
    </row>
    <row r="9">
      <c r="A9" s="4" t="inlineStr">
        <is>
          <t>Total Current Assets</t>
        </is>
      </c>
      <c r="B9" s="5" t="n">
        <v>41228286</v>
      </c>
      <c r="C9" s="5" t="n">
        <v>64182889</v>
      </c>
    </row>
    <row r="10">
      <c r="A10" s="4" t="inlineStr">
        <is>
          <t>Lease receivable (Note 4)</t>
        </is>
      </c>
      <c r="B10" s="4" t="inlineStr">
        <is>
          <t xml:space="preserve"> </t>
        </is>
      </c>
      <c r="C10" s="5" t="n">
        <v>369634</v>
      </c>
    </row>
    <row r="11">
      <c r="A11" s="4" t="inlineStr">
        <is>
          <t>Long term receivable</t>
        </is>
      </c>
      <c r="B11" s="5" t="n">
        <v>2735415</v>
      </c>
      <c r="C11" s="5" t="n">
        <v>2027855</v>
      </c>
    </row>
    <row r="12">
      <c r="A12" s="4" t="inlineStr">
        <is>
          <t>Project under development (Note 9)</t>
        </is>
      </c>
      <c r="B12" s="5" t="n">
        <v>2001116</v>
      </c>
      <c r="C12" s="4" t="inlineStr">
        <is>
          <t xml:space="preserve"> </t>
        </is>
      </c>
    </row>
    <row r="13">
      <c r="A13" s="4" t="inlineStr">
        <is>
          <t>Property and equipment (Note 5)</t>
        </is>
      </c>
      <c r="B13" s="5" t="n">
        <v>1229828</v>
      </c>
      <c r="C13" s="5" t="n">
        <v>1301905</v>
      </c>
    </row>
    <row r="14">
      <c r="A14" s="4" t="inlineStr">
        <is>
          <t>Intangible assets (Note 6)</t>
        </is>
      </c>
      <c r="B14" s="5" t="n">
        <v>11180524</v>
      </c>
      <c r="C14" s="5" t="n">
        <v>12575303</v>
      </c>
    </row>
    <row r="15">
      <c r="A15" s="4" t="inlineStr">
        <is>
          <t>Goodwill (Note 7 and 8)</t>
        </is>
      </c>
      <c r="B15" s="5" t="n">
        <v>4293789</v>
      </c>
      <c r="C15" s="5" t="n">
        <v>3524162</v>
      </c>
    </row>
    <row r="16">
      <c r="A16" s="4" t="inlineStr">
        <is>
          <t>Right of use asset</t>
        </is>
      </c>
      <c r="B16" s="5" t="n">
        <v>1118949</v>
      </c>
      <c r="C16" s="5" t="n">
        <v>1813921</v>
      </c>
    </row>
    <row r="17">
      <c r="A17" s="4" t="inlineStr">
        <is>
          <t>Security deposit</t>
        </is>
      </c>
      <c r="B17" s="5" t="n">
        <v>635870</v>
      </c>
      <c r="C17" s="5" t="n">
        <v>430568</v>
      </c>
    </row>
    <row r="18">
      <c r="A18" s="4" t="inlineStr">
        <is>
          <t>Total Assets</t>
        </is>
      </c>
      <c r="B18" s="5" t="n">
        <v>64423777</v>
      </c>
      <c r="C18" s="5" t="n">
        <v>86226237</v>
      </c>
    </row>
    <row r="19">
      <c r="A19" s="3" t="inlineStr">
        <is>
          <t>Current Liabilities</t>
        </is>
      </c>
    </row>
    <row r="20">
      <c r="A20" s="4" t="inlineStr">
        <is>
          <t>Accounts payable and accrued liabilities (Note 12)</t>
        </is>
      </c>
      <c r="B20" s="5" t="n">
        <v>24486138</v>
      </c>
      <c r="C20" s="5" t="n">
        <v>42276285</v>
      </c>
    </row>
    <row r="21">
      <c r="A21" s="4" t="inlineStr">
        <is>
          <t>Warranty provision (Note 12)</t>
        </is>
      </c>
      <c r="B21" s="5" t="n">
        <v>2425107</v>
      </c>
      <c r="C21" s="5" t="n">
        <v>1089356</v>
      </c>
    </row>
    <row r="22">
      <c r="A22" s="4" t="inlineStr">
        <is>
          <t>Contract liabilities (Note 10)</t>
        </is>
      </c>
      <c r="B22" s="5" t="n">
        <v>13603559</v>
      </c>
      <c r="C22" s="5" t="n">
        <v>23553267</v>
      </c>
    </row>
    <row r="23">
      <c r="A23" s="4" t="inlineStr">
        <is>
          <t>Convertible debenture (Note 11)</t>
        </is>
      </c>
      <c r="B23" s="4" t="inlineStr">
        <is>
          <t xml:space="preserve"> </t>
        </is>
      </c>
      <c r="C23" s="5" t="n">
        <v>30000</v>
      </c>
    </row>
    <row r="24">
      <c r="A24" s="4" t="inlineStr">
        <is>
          <t>Current portion of lease obligations (Note 20)</t>
        </is>
      </c>
      <c r="B24" s="5" t="n">
        <v>490947</v>
      </c>
      <c r="C24" s="5" t="n">
        <v>548338</v>
      </c>
    </row>
    <row r="25">
      <c r="A25" s="4" t="inlineStr">
        <is>
          <t>Due to related parties (Note 14)</t>
        </is>
      </c>
      <c r="B25" s="5" t="n">
        <v>174837</v>
      </c>
      <c r="C25" s="5" t="n">
        <v>42141</v>
      </c>
    </row>
    <row r="26">
      <c r="A26" s="4" t="inlineStr">
        <is>
          <t>Derivative liability (Note 11)</t>
        </is>
      </c>
      <c r="B26" s="4" t="inlineStr">
        <is>
          <t xml:space="preserve"> </t>
        </is>
      </c>
      <c r="C26" s="5" t="n">
        <v>174484</v>
      </c>
    </row>
    <row r="27">
      <c r="A27" s="4" t="inlineStr">
        <is>
          <t>Total Current Liabilities</t>
        </is>
      </c>
      <c r="B27" s="5" t="n">
        <v>41180588</v>
      </c>
      <c r="C27" s="5" t="n">
        <v>67713871</v>
      </c>
    </row>
    <row r="28">
      <c r="A28" s="4" t="inlineStr">
        <is>
          <t>Long-term accounts payable and accrued liabilities (Note 12)</t>
        </is>
      </c>
      <c r="B28" s="5" t="n">
        <v>3294342</v>
      </c>
      <c r="C28" s="5" t="n">
        <v>1622284</v>
      </c>
    </row>
    <row r="29">
      <c r="A29" s="4" t="inlineStr">
        <is>
          <t>Long-term lease obligations (Note 20)</t>
        </is>
      </c>
      <c r="B29" s="5" t="n">
        <v>822289</v>
      </c>
      <c r="C29" s="5" t="n">
        <v>1305722</v>
      </c>
    </row>
    <row r="30">
      <c r="A30" s="4" t="inlineStr">
        <is>
          <t>Total Liabilities</t>
        </is>
      </c>
      <c r="B30" s="5" t="n">
        <v>45297219</v>
      </c>
      <c r="C30" s="5" t="n">
        <v>70641877</v>
      </c>
    </row>
    <row r="31">
      <c r="A31" s="3" t="inlineStr">
        <is>
          <t>Stockholders’ Equity</t>
        </is>
      </c>
    </row>
    <row r="32">
      <c r="A32" s="4" t="inlineStr">
        <is>
          <t>Preferred stock, 10,000,000 shares authorized, $0.001 par value nil and nil shares issued and outstanding, respectively</t>
        </is>
      </c>
      <c r="B32" s="4" t="inlineStr">
        <is>
          <t xml:space="preserve"> </t>
        </is>
      </c>
      <c r="C32" s="4" t="inlineStr">
        <is>
          <t xml:space="preserve"> </t>
        </is>
      </c>
    </row>
    <row r="33">
      <c r="A33" s="4" t="inlineStr">
        <is>
          <t>Common stock, 500,000,000 shares authorized, $0.001 par value 46,990,565 and 45,659,971 shares issued and outstanding, respectively (Note 15)</t>
        </is>
      </c>
      <c r="B33" s="5" t="n">
        <v>46991</v>
      </c>
      <c r="C33" s="5" t="n">
        <v>45660</v>
      </c>
    </row>
    <row r="34">
      <c r="A34" s="4" t="inlineStr">
        <is>
          <t>Additional paid-in capital</t>
        </is>
      </c>
      <c r="B34" s="5" t="n">
        <v>92327092</v>
      </c>
      <c r="C34" s="5" t="n">
        <v>90653018</v>
      </c>
    </row>
    <row r="35">
      <c r="A35" s="4" t="inlineStr">
        <is>
          <t>Accumulated other comprehensive income</t>
        </is>
      </c>
      <c r="B35" s="5" t="n">
        <v>892732</v>
      </c>
      <c r="C35" s="5" t="n">
        <v>207017</v>
      </c>
    </row>
    <row r="36">
      <c r="A36" s="4" t="inlineStr">
        <is>
          <t>Deficit</t>
        </is>
      </c>
      <c r="B36" s="5" t="n">
        <v>-74140257</v>
      </c>
      <c r="C36" s="5" t="n">
        <v>-75321335</v>
      </c>
    </row>
    <row r="37">
      <c r="A37" s="4" t="inlineStr">
        <is>
          <t>Total Stockholders’ Equity</t>
        </is>
      </c>
      <c r="B37" s="5" t="n">
        <v>19126558</v>
      </c>
      <c r="C37" s="5" t="n">
        <v>15584360</v>
      </c>
    </row>
    <row r="38">
      <c r="A38" s="4" t="inlineStr">
        <is>
          <t>Total Liabilities and Stockholders’ Equity</t>
        </is>
      </c>
      <c r="B38" s="6" t="n">
        <v>64423777</v>
      </c>
      <c r="C38" s="6" t="n">
        <v>86226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14. Related
Party Transactions
(a) As
at March 31, 2021, the Company owed $174,837 (March 31, 2020 – $42,141) to directors or companies controlled by directors of
the Company. The amount owing is unsecured, non-interest bearing, and due on demand.
(b) During
the year ended March 31, 2021, the Company incurred $1,747,504 (March 31, 2020 – $2,003,938) in consulting fees, salaries,
and commissions to companies controlled by a director of the Company.
(c) During
the year ended March 31, 2021, the Company incurred $231,090 (March 31, 2020 – $323,622) in consulting fees to directors or
companies controlled by director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Mar. 31, 2021</t>
        </is>
      </c>
    </row>
    <row r="3">
      <c r="A3" s="3" t="inlineStr">
        <is>
          <t>Common Stock [Abstract]</t>
        </is>
      </c>
    </row>
    <row r="4">
      <c r="A4" s="4" t="inlineStr">
        <is>
          <t>Common Stock</t>
        </is>
      </c>
      <c r="B4" s="4" t="inlineStr">
        <is>
          <t>15. Common
Stock Common
stock issued during the year ended March 31, 2021:
(a) On
July 17, 2020, the Company issued 50,000 shares of common stock with an aggregate value of $69,500 to a former officer of the Company
as per the terms of an employment settlement agreement.
(b) On
August 6, 2020, the Company issued 50,000 shares of common stock with a fair value of $62,500 pursuant to a conversion of $20,000
in principal and $42,550 in derivative liability relating to the November 10, 2015 convertible debenture. The fair value of the common
stock was determined based on closing price of the Company’s common stock of $1.25 per share. This transaction resulted in
a gain on extinguishment of debt of $50.
(c) On
August 31, 2020, 175,000 stock options were exercised by a director of the Company at the exercise price of $0.01 per share with
an aggregate value of $1,750. The Company issued 175,000 shares of common stock from the treasury.
(d) On
September 28, 2020, the Company issued 95,239 shares of common stock with an aggregate value of $95,239 under the terms of a sales
commission agreement.
(e) On
October 19, 2020, the Company issued 525,000 shares of common stock with an aggregate value of $577,500 as part of the acquisition
of Innoergy.
(f) On
October 19, 2020, the Company issued 100,000 shares of common stock with an aggregate value of $100,000 to a former director in recognition.
(g) On
January 11, 2021, the Company issued 228, 980 shares of common stock with a fair value of $354,921 pursuant to a conversion of $10,000
in principal and $344,921 in derivative liability relating to the November 10, 2015 convertible debenture. The fair value of the common
stock was determined based on closing price of the Company’s common stock of $1.55 per share. This transaction resulted in a gain
of debt of $3,077.
(g) On March 30, 2021, the Company issued 106,375 shares of common
stock with a fair value of $222,304 for investor relations. Common
stock issued during the year ended March 31, 2020:
(a) On
December 17, 2019, the Company issued 25,000 common shares, at $2.94 per share, to a former officer of the Company in settlement
of stock options and any compensation otherwise due. The shares had an aggregate value of $73,500, which was recorded as employee
compensation in the period.
(b) In
February 14, 2020, 125,000 common shares in the Company with an estimated fair value of $368,750 or $2.95 per share were issued as
part of the acquisition of Engin (See note 7).
(c) In
February 14 2020, 16,532 common shares of the Company were issued to employees in the Company’s sales division as compensation
with a fair value of $3.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12 Months Ended</t>
        </is>
      </c>
    </row>
    <row r="2">
      <c r="B2" s="2" t="inlineStr">
        <is>
          <t>Mar. 31, 2021</t>
        </is>
      </c>
    </row>
    <row r="3">
      <c r="A3" s="3" t="inlineStr">
        <is>
          <t>Share Purchase Warrants [Abstract]</t>
        </is>
      </c>
    </row>
    <row r="4">
      <c r="A4" s="4" t="inlineStr">
        <is>
          <t>Share Purchase Warrants</t>
        </is>
      </c>
      <c r="B4" s="4" t="inlineStr">
        <is>
          <t>16. Share
Purchase Warrants
Number of Weighted average exercise
Balance, March 31, 2019 4,300,000 2.15
Cancelled (1,000,000 ) 2.50
Balance, March 31, 2020 3,300,000 2.15
Expired (3,300,000 ) 2.50
Balance, March 31, 2021 – – On
November 10, 2019, the Company entered into an agreement with a warrant holder for the settlement of 1,000,000 share purchase warrants,
with an exercise price of $1.00 per share and expiry of November 23, 2019. Under the terms of the settlement agreement, the Company paid
$750,000 for the surrender and cancellation of these warrants. On
July 1, 2020, 3,300,000 share purchase warrants expired un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Mar. 31, 2021</t>
        </is>
      </c>
    </row>
    <row r="3">
      <c r="A3" s="3" t="inlineStr">
        <is>
          <t>Share-based Payment Arrangement [Abstract]</t>
        </is>
      </c>
    </row>
    <row r="4">
      <c r="A4" s="4" t="inlineStr">
        <is>
          <t>Stock Options</t>
        </is>
      </c>
      <c r="B4" s="4" t="inlineStr">
        <is>
          <t>17. Stock
Options The
following table summarizes the continuity of stock options:
Number of Weighted Weighted Aggregate
Balance, March 31, 2019 3,452,500 1.41 2.30 5,481,125
Granted 75,000 1.99
Forfeited (150,000 ) 0.63
Balance, March 31, 2020 3,377,500 1.46 1.49 6,045,000
Exercised (175,000 ) 0.01
Granted 100,000 1.01
Balance, March 31, 2021 3,302,500 1.52 0.72 2,300,425 Additional
information regarding stock options outstanding as at March 31, 2021 is as follows:
Outstanding and exercisable
Number of shares Weighted average Exercise price
312,500 0.42 0.01
2,865,000 0.67 1.70
25,000 1.29 2.26
25,000 2.79 1.03
25,000 3.00 0.01
50,000 3.00 1.50
3,302,500 Unless
otherwise noted, the Company estimates the fair value of its stock options using the Black-Scholes option pricing model, assuming no
expected dividends or forfeitures. The
Company agreed to an extension of 312,500 stock options issued to the Company’s former President which were due to expire August
31, 2020. The stock options have an exercise price of $0.01 per share and have been extended to August 31, 2021. The extension of the
stock options has not resulted in any material incremental fair value to be recorded. On
August 31, 2020, 175,000 stock options were exercised by a director of the Company at the exercise price of $0.01 per share with an aggregate
value of $1,750. The Company issued 175,000 shares of common stock from the treasury. On
January 15, 2021, the Company granted 25,000 stock options to an officer of the Company. These options are exercisable at a 25% discount
to the average of the 30 trading days immediately prior to January 15, 2021. The options are exercisable on January 15, 2022 for a period
of 3 years or 12 months following the termination of officer’s employment contract dated January 15, 2020, whichever is earlier. On
March 31, 2021, the Company granted 75,000 stock options to an officer of the Company. 25,000 options are exercisable at the price of
$0.01 and 50,000 options are exercisable at the price of $1.50. These options expire on March 30, 2024. The
following weighted average assumptions were used in the determination of fair value using the Black-Scholes option pricing model:
2021 2020
Risk-free interest rate 1.54% 2.31%
Expected life (in years) 3.00 2.75
Expected volatility 134% 180% The
fair value of stock options vested and recognized during the year ended March 31, 2021 was $207,350 (2020 – $91,711), which was
recorded as additional paid-in capital and charged to sal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1, 2021</t>
        </is>
      </c>
    </row>
    <row r="3">
      <c r="A3" s="3" t="inlineStr">
        <is>
          <t>Segment Reporting [Abstract]</t>
        </is>
      </c>
    </row>
    <row r="4">
      <c r="A4" s="4" t="inlineStr">
        <is>
          <t>Segmented Information</t>
        </is>
      </c>
      <c r="B4" s="4" t="inlineStr">
        <is>
          <t>18. Segmented
Information The
Company is located and operates in North America and its subsidiaries are primarily located and operating in Europe and Asia.
March 31, 2021
North America Europe Asia Total
Property and equipment 134,594 180,304 914,930 1,229,828
Intangible Assets 7,968,355 – 3,212,169 11,180,524
Right of use assets 49,278 837,533 232,138 1,118,949
8,152,227 1,017,837 4,359,237 13,529,301
Year Ended March 31, 2021
North America Europe Asia Total
Revenues by customer region 5,047,715 55,702,530 663,275 61,413,520
March 31, 2020
North America Europe Asia Total
Property and equipment 154,208 263,976 883,721 1,301,905
Intangible Assets 8,845,823 – 3,729,480 12,575,303
Right of use assets 83,256 1,471,847 258,818 1,813,921
9,083,287 1,735,823 4,872,019 15,691,129
Year Ended March 31, 2020
North America Europe Asia Total
Revenues by customer region 10,266,338 113,967,818 5,904,418 130,138,574 For
the year ended March 31, 2021, 75% (2020 – 71%) of the Company’s revenues were derived from the largest customer. 15% (2020
– 11%) of the Company’s revenues were derived from the second largest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nsolidation of PGMT Norway SA (PGN)</t>
        </is>
      </c>
      <c r="B1" s="2" t="inlineStr">
        <is>
          <t>12 Months Ended</t>
        </is>
      </c>
    </row>
    <row r="2">
      <c r="B2" s="2" t="inlineStr">
        <is>
          <t>Mar. 31, 2021</t>
        </is>
      </c>
    </row>
    <row r="3">
      <c r="A3" s="3" t="inlineStr">
        <is>
          <t>Condensed Financial Information Disclosure [Abstract]</t>
        </is>
      </c>
    </row>
    <row r="4">
      <c r="A4" s="4" t="inlineStr">
        <is>
          <t>Deconsolidation of PGMT Norway SA (PGN)</t>
        </is>
      </c>
      <c r="B4" s="4" t="inlineStr">
        <is>
          <t xml:space="preserve">19. Deconsolidation
of PGMT Norway SA (PGN)
Effective July 1, 2020, the Company ceased operations of the Norway subsidiary. This was due in part to the thinning spread of the current oil prices combined with the current Covid-19 pandemic conditions. All the assets in PGN were liquidated through a court process. The Company has removed the subsidiary’s assets and liabilities from the consolidated balance sheet and recorded a gain of $239,174. The intercompany loan was due to PGMT US and it was written off due to the liquidation. The courts have now closed this case and the Company has no further liability. At July 1, 2020, PGN’s assets and liabilities were as shown below:
$
Assets:
Cash 22,314
Prepaids 1,135
PPE 26,720
Right of use 241,825
Total Assets 291,994
Liabilities
Accounts payable 289,301
Intercompany loans 1,572,571
Operating lease 244,274
Total liabilities 2,106,146
Net liability (1,814,152 )
Intercompany loans write-off 1,572,571
Less: investment in subsidiary 2,407
Gain on disposition 239,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Mar. 31, 2021</t>
        </is>
      </c>
    </row>
    <row r="3">
      <c r="A3" s="3" t="inlineStr">
        <is>
          <t>Disclosure Text Block Supplement [Abstract]</t>
        </is>
      </c>
    </row>
    <row r="4">
      <c r="A4" s="4" t="inlineStr">
        <is>
          <t>Commitments</t>
        </is>
      </c>
      <c r="B4" s="4" t="inlineStr">
        <is>
          <t>20. Commitments
(a) The
Company’s subsidiaries have entered into three long-term operating leases for office premises in London, United Kingdom, Shanghai,
China, and North Vancouver, Canada. These lease assets are categorized as right of use assets under ASU No. 2016-02.
Effective
July 1, 2020, the Company terminated its operating lease in Lysaker, Norway as the company has ceased operations of its Norway subsidiary
Long-term Lease Lease Term Discount rate*
London, United Kingdom April 1, 2019 December 25, 2023 3.75 4.50%
North Vancouver, Canada December 1, 2019 August 31, 2022 1.75 4.50%
Shanghai, China March 1, 2020 May 31, 2025 5.25 4.75%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 for the year ended March 31, 2021:
Operating lease expense * $ 489,796
* Including
right of use amortization and imputed interest. Lease payments include maintenance, operating expense, and tax. The
Company has entered into premises lease agreements with minimum annual lease payments expected over the next five years of the lease
as follows:
Calendar Year $
2021 406,725
2022 528,611
2023 391,951
2024 64,105
2025 16,026
Total future minimum lease payments 1,407,418
Imputed interest (94,182 )
Operating lease obligations 1,313,236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
(c) On
December 2, 2020, the Company signed a Joint-Venture Agreement with Amr Khashoggi Trading
Company Limited (“Amkest Group”) to incorporate a company in the Kingdom of Saudi
Arabia for the sale of Pacific Green’s environmental technologies within the region.
The Company will hold 70% interest in the joint venture. The
parties will fund the venture proportionately, 70% by the Company and 30% by Amkest Group. Neither party have funded the joint venture
to date and there has been no revenue and expense associated with 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21.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2021 2020
United States 3,523,847 9,719,018
Foreign (2,342,769 ) 662,402
Net income before taxes 1,181,078 10,381,420 The
following table reconciles the income tax expense (benefit) at the statutory rates to the income tax (benefit) at the Company’s
effective tax rate.
2021 2020
Net income (loss) before taxes 1,181,078 10,381,420
Statutory tax rate 21 % 21 %
Expected income tax expense (recovery) 248,026 2,180,098
Permanent differences and other 1,661,313 387,020
Foreign tax rate difference (28,961 ) (12,973 )
Change in valuation allowance (1,880,378 ) (2,554,145 )
Income tax provision – –
Current – –
Deferred – –
Income tax provision – – As
at March 31, 2021, the Company has completed delinquent tax filings and management believes that the active entities within the group
are now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Deferred income taxes reflect the
tax effects of temporary differences between the carrying amounts of assets and liabilities for financial reporting purposes. Deferred
income tax assets and liabilities at March 31, 2021 and 2020 are primarily comprised of the following:
2021 2020
Net operating losses carried forward 3,459,282 2,387,441
Tax basis of intangibles and depreciable assets in excess of book value (230,624 ) 1,680,000
Lease receivable without tax basis (286,254 ) (176,743 )
Warranty and accruals timing differences 185,781 1,117,865
Deferred tax asset 3,128,185 5,008,563
Valuation allowance (3,128,185 ) (5,008,563 )
Net deferred tax asset – – On
December 22, 2017, the US federal tax legislation commonly known as the Tax Cut and Jobs Act (TCJA) was signed into law. 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subject to the taxable income limitation and generally has a 20 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 The
Company estimates that is has accumulated net operating losses of approximately $16,500,000, which were mainly incurred in the U.S. and
expires as follow:
U.S. UK and Other Total
$ $ $
2036 2,032,706 – 2,032,706
2038 897,440 – 897,440
No expiration 10,412,408 3,157,446 13,569,854
Total estimated tax losses 13,342,554 3,157,446 16,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Basis of Presentation</t>
        </is>
      </c>
      <c r="B4" s="4" t="inlineStr">
        <is>
          <t>(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Marine Technologies (Norway) SA (“PGN”) Wholly-owned subsidiary of
PGTU
Pacific
Green Marine Technologies (USA) Inc. (inactive) Wholly-owned subsidiary of
PGMG
Pacific
Green Technologies (Canada) Inc. (“PGT Can”) (Formerly Pacific Green Marine Technologies Inc. Wholly-owned subsidiary
Pacific
Green Solar Technologies Inc. (“PGST”) Wholly-owned
subsidiary
Pacific
Green Hydrogen Technologies Inc. (“PGHT”) Wholly-owned
subsidiary
Pacific
Green Wind Technologies Inc (“PGWT”) Wholly-owned subsidiary
Pacific
Green Technologies International Ltd. (“PGTIL”) Wholly-owned
subsidiary
Pacific
Green Technologies (Asia) Ltd. (“PGTA”) Wholly-owned
subsidiary of PGTIL
Pacific
Green Technologies (China) Ltd. (“PGTC”)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Richborough
Energy Park Ltd. (“Richborough”) Wholly-owned
subsidiary of PGESU On
July 1, 2020, the Company ceased operations of PGN (Note 19). PGN has been deconsolidated as it has been run by the courts. All inter-company
balances and transactions have been eliminated upon consolidation.</t>
        </is>
      </c>
    </row>
    <row r="5">
      <c r="A5" s="4" t="inlineStr">
        <is>
          <t>Use of Estimates</t>
        </is>
      </c>
      <c r="B5" s="4" t="inlineStr">
        <is>
          <t>(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property and equipment and intangible
assets, contract assets and liabilities associated with revenue contracts in progress, contingent consideration on asset acquisition,
warranty accruals, going concern, and deferred income tax asset valuation allowances. Our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t>
        </is>
      </c>
    </row>
    <row r="6">
      <c r="A6" s="4" t="inlineStr">
        <is>
          <t>Property and Equipment</t>
        </is>
      </c>
      <c r="B6" s="4" t="inlineStr">
        <is>
          <t>(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t>
        </is>
      </c>
    </row>
    <row r="7">
      <c r="A7" s="4" t="inlineStr">
        <is>
          <t>Intangible Assets</t>
        </is>
      </c>
      <c r="B7" s="4" t="inlineStr">
        <is>
          <t>(d) Intangible
Assets Intangible
assets are stated at cost less accumulated amortization and are comprised of patents, customer relationships, plant designs, and software
licensing. The patents, which were acquired in 2013, are being amortized on a straight-line over the estimated useful life of 17 years.
The other intangible assets, which were acquired in December 2019, are being amortized according to the following table. Intangible assets
are reviewed annually for impairment.
Patents 17
years straight-line
Customer
relationships 6
years straight-line
Plant
designs 6
years straight-line
Software
licensing 10
years straight-line</t>
        </is>
      </c>
    </row>
    <row r="8">
      <c r="A8" s="4" t="inlineStr">
        <is>
          <t>Impairment of Long-lived Assets</t>
        </is>
      </c>
      <c r="B8" s="4" t="inlineStr">
        <is>
          <t>(e) Impairment
of Long-lived Assets Our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is>
      </c>
    </row>
    <row r="9">
      <c r="A9" s="4" t="inlineStr">
        <is>
          <t>Financial Instruments and Fair Value Measurements</t>
        </is>
      </c>
      <c r="B9" s="4" t="inlineStr">
        <is>
          <t>(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short term investments, accounts receivable, lease receivable, amounts due from and to related parties, accounts
payable and accrued liabilities, and operating lease liability. The recorded values of all financial instruments are at amortized cost
which approximate their current fair values because of their nature and respective maturity dates or durations.</t>
        </is>
      </c>
    </row>
    <row r="10">
      <c r="A10" s="4" t="inlineStr">
        <is>
          <t>Revenue Recognition</t>
        </is>
      </c>
      <c r="B10" s="4" t="inlineStr">
        <is>
          <t>(g) Revenue
Recognition The
Company derives revenue from the sale of emission control equipment and related services as well as providing design and engineering
services for Concentrated Solar Power. Irrespective
of the line of business described above,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As
our contracts with customers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In
the case of settlement agreement with customers where no continued performance obligation is required, the Company recognizes revenue
based on consideration settled according to the agreement. Contracts
signed with one customer has a significant financing component. The Company provides design, production, and installation services of
scrubber units to this customer. 20% of the contract price is payable at least 6 calendar months prior to the dry dock date. The
remaining 80% is payable in 24 equal monthly insta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t>
        </is>
      </c>
    </row>
    <row r="11">
      <c r="A11" s="4" t="inlineStr">
        <is>
          <t>Contract Liabilities and Contract Assets</t>
        </is>
      </c>
      <c r="B11" s="4" t="inlineStr">
        <is>
          <t>(h) Contract
Liabilities and Contract Assets Contractual
arrangements with customers for the sale of a scrubber unit generally provide for deposits and insta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are recorded as contract assets until
the equipment is manufactured to specifications and accepted by the customer. The
Company presents the contract liabilities and contract assets on its balance sheet when one of the parties to the revenue contract has
performed before the other.</t>
        </is>
      </c>
    </row>
    <row r="12">
      <c r="A12" s="4" t="inlineStr">
        <is>
          <t>Warranty Provision</t>
        </is>
      </c>
      <c r="B12" s="4" t="inlineStr">
        <is>
          <t>(i) Warranty
Provision The
Company reserves a 2% warranty provision on the completion of a contract following the commissioning of marine scrubbers, there being
a number of milestone-based stage payment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adjusts the liability as necessary.</t>
        </is>
      </c>
    </row>
    <row r="13">
      <c r="A13" s="4" t="inlineStr">
        <is>
          <t>Income Taxes</t>
        </is>
      </c>
      <c r="B13" s="4" t="inlineStr">
        <is>
          <t>(j)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provides for interest and potential administrative penalties where management has assessed that the probability of assessment
is greater than 50%. Interest and penalties assessed or expected to be assessed by tax authorities are included in tax expense for the
period.</t>
        </is>
      </c>
    </row>
    <row r="14">
      <c r="A14" s="4" t="inlineStr">
        <is>
          <t>Foreign Currency Translation</t>
        </is>
      </c>
      <c r="B14" s="4" t="inlineStr">
        <is>
          <t>(k) Foreign
Currency Translation The
Company’s functional and reporting currency is the United States dollar. The functional currencies of PGTA, PGTU, PGMG, PGTC, PGTIL,
PGMT US, PGST, PGEP, PGEST, PGT Can, and PGN are United States dollar. The functional currency of ENGIN and GNPE are Chinese Yuan.
PGESU, Innoergy, and Richborough use the United Kingdom Pound as their functional currency.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GNPE, PGESU, Innoergy, and Richborough are translated to United States dollars using the current rate method. Accordingly,
assets and liabilities are translated into United States dollars at the period end exchange rate while revenue and expenses are translated
at the average exchange rates during the period. Related exchange gains and losses are included in a separate component of stockholders’
equity as accumulated other comprehensive income.</t>
        </is>
      </c>
    </row>
    <row r="15">
      <c r="A15" s="4" t="inlineStr">
        <is>
          <t>Research and Development</t>
        </is>
      </c>
      <c r="B15" s="4" t="inlineStr">
        <is>
          <t>(l) Research
and Development Research
and development costs are charged as operating expenses as incurred.</t>
        </is>
      </c>
    </row>
    <row r="16">
      <c r="A16" s="4" t="inlineStr">
        <is>
          <t>Stock-based compensation</t>
        </is>
      </c>
      <c r="B16" s="4" t="inlineStr">
        <is>
          <t>(m)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Subsequent
to the adoption of ASU 2018-07 - Improvements to Nonemployee Share-Based Payment Accounting, the accounting for employee and non-employee
stock options is now aligned.</t>
        </is>
      </c>
    </row>
    <row r="17">
      <c r="A17" s="4" t="inlineStr">
        <is>
          <t>Earnings (Loss) Per Share</t>
        </is>
      </c>
      <c r="B17" s="4" t="inlineStr">
        <is>
          <t>(n)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1, the Company had 2,890,000 (2020 – nil) anti-dilutive shares outstanding.</t>
        </is>
      </c>
    </row>
    <row r="18">
      <c r="A18" s="4" t="inlineStr">
        <is>
          <t>Comprehensive Income (Loss)</t>
        </is>
      </c>
      <c r="B18" s="4" t="inlineStr">
        <is>
          <t>(o) Comprehensive
Income (Loss) Comprehensive
income (loss) consists of net income (loss) and items in other comprehensive income (loss) that are excluded from net income or loss.
As at March 31, 2021 and 2020, other comprehensive income (loss) includes cumulative translation adjustments for changes in foreign currency
exchange rates during the period.</t>
        </is>
      </c>
    </row>
    <row r="19">
      <c r="A19" s="4" t="inlineStr">
        <is>
          <t>Lease</t>
        </is>
      </c>
      <c r="B19" s="4" t="inlineStr">
        <is>
          <t>(p) Lease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ver the term of the lease, consisting of interest accrued on the lease liability and depreciation
of the right-of-use asset.</t>
        </is>
      </c>
    </row>
    <row r="20">
      <c r="A20" s="4" t="inlineStr">
        <is>
          <t>Recent Accounting Pronouncements</t>
        </is>
      </c>
      <c r="B20" s="4" t="inlineStr">
        <is>
          <t>(q)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Accounting Policies [Abstract]</t>
        </is>
      </c>
    </row>
    <row r="4">
      <c r="A4" s="4" t="inlineStr">
        <is>
          <t>Schedule of property and equipment depreciation annual rates</t>
        </is>
      </c>
      <c r="B4" s="4" t="inlineStr">
        <is>
          <t>Furniture
and equipment 5
years straight-line
Leasehold
improvements 3
years straight-line
Test
Scrubber system 20
years straight-line
Computer
equipment 5
years straight-line
Building
20
years straight-line</t>
        </is>
      </c>
    </row>
    <row r="5">
      <c r="A5" s="4" t="inlineStr">
        <is>
          <t>Schedule of impairment intangible assets</t>
        </is>
      </c>
      <c r="B5" s="4" t="inlineStr">
        <is>
          <t>Patents 17
years straight-line
Customer
relationships 6
years straight-line
Plant
designs 6
years straight-line
Software
licensing 10
years straight-l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1</t>
        </is>
      </c>
      <c r="C1" s="2" t="inlineStr">
        <is>
          <t>Mar. 31, 2020</t>
        </is>
      </c>
    </row>
    <row r="2">
      <c r="A2" s="3" t="inlineStr">
        <is>
          <t>Statement of Financial Position [Abstract]</t>
        </is>
      </c>
    </row>
    <row r="3">
      <c r="A3" s="4" t="inlineStr">
        <is>
          <t>Net of allowance for doubtful account (in Dollars)</t>
        </is>
      </c>
      <c r="B3" s="6" t="n">
        <v>1559757</v>
      </c>
      <c r="C3" s="6" t="n">
        <v>361858</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46990565</v>
      </c>
      <c r="C10" s="5" t="n">
        <v>45659971</v>
      </c>
    </row>
    <row r="11">
      <c r="A11" s="4" t="inlineStr">
        <is>
          <t>Common stock, shares outstanding</t>
        </is>
      </c>
      <c r="B11" s="5" t="n">
        <v>46990565</v>
      </c>
      <c r="C11" s="5" t="n">
        <v>45659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Receivable (Tables)</t>
        </is>
      </c>
      <c r="B1" s="2" t="inlineStr">
        <is>
          <t>12 Months Ended</t>
        </is>
      </c>
    </row>
    <row r="2">
      <c r="B2" s="2" t="inlineStr">
        <is>
          <t>Mar. 31, 2021</t>
        </is>
      </c>
    </row>
    <row r="3">
      <c r="A3" s="3" t="inlineStr">
        <is>
          <t>Disclosure Of Lease Receivable [Abstract]</t>
        </is>
      </c>
    </row>
    <row r="4">
      <c r="A4" s="4" t="inlineStr">
        <is>
          <t>Schedule of present value of amounts due under the lease arrangement</t>
        </is>
      </c>
      <c r="B4" s="4" t="inlineStr">
        <is>
          <t xml:space="preserve">March 31, March 31,
Current portion, expected within twelve months 406,366 472,000
Amounts expected thereafter – 369,634
Total 406,366 841,634 </t>
        </is>
      </c>
    </row>
    <row r="5">
      <c r="A5" s="4" t="inlineStr">
        <is>
          <t>Schedule of future lease payments</t>
        </is>
      </c>
      <c r="B5" s="4" t="inlineStr">
        <is>
          <t xml:space="preserve">$
2021 419,114
Interest deemed hereunder (12,748 )
Total 406,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Cost Accumulated amortization March 31, March 31,
Building 996,744 (91,847 ) 904,897 869,791
Furniture and equipment 288,078 (101,892 ) 186,186 274,338
Computer equipment 16,712 (6,672 ) 10,040 13,930
Leasehold improvements 109,849 (63,905 ) 45,944 73,140
Testing equipment- Scrubber system 107,122 (24,361 ) 82,761 70,706
Total 1,518,505 (288,677 ) 1,229,828 1,301,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 xml:space="preserve">Cost Accumulated amortization Cumulative impairment March 31, March 31,
Patents and technical information 35,852,556 (7,426,946 ) (20,457,255 ) 7,968,355 8,845,823
Backlogs 98,599 (60,899 ) (37,700 ) – 81,193
Customer lists 239,324 (49,272 ) – 190,052 215,844
Patents and certifications 3,791,325 (780,556 ) – 3,010,769 3,419,375
Software licensing 12,414 (1,066 ) – 11,348 13,068
Total 39,994,218 (8,318,739 ) (20,494,955 ) 11,180,524 12,575,303 </t>
        </is>
      </c>
    </row>
    <row r="5">
      <c r="A5" s="4" t="inlineStr">
        <is>
          <t>Schedule of future amortization of intangible assets</t>
        </is>
      </c>
      <c r="B5" s="4" t="inlineStr">
        <is>
          <t xml:space="preserve">Calendar year $
2021 1,165,492
2022 1,553,989
2023 1,553,989
2024 1,553,989
2025 1,552,607
Thereafter 3,800,458
Total future minimum lease payments 11,180,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ales, Contract Assets and Contract Liabilities (Tables)</t>
        </is>
      </c>
      <c r="B1" s="2" t="inlineStr">
        <is>
          <t>12 Months Ended</t>
        </is>
      </c>
    </row>
    <row r="2">
      <c r="B2" s="2" t="inlineStr">
        <is>
          <t>Mar. 31, 2021</t>
        </is>
      </c>
    </row>
    <row r="3">
      <c r="A3" s="3" t="inlineStr">
        <is>
          <t>Discontinued Operations and Disposal Groups [Abstract]</t>
        </is>
      </c>
    </row>
    <row r="4">
      <c r="A4" s="4" t="inlineStr">
        <is>
          <t>Schedule of sales revenues in proportion</t>
        </is>
      </c>
      <c r="B4" s="4" t="inlineStr">
        <is>
          <t xml:space="preserve">2021 2020
Specified service works 1,421,777 1,485,990
Certified design and engineering works 8,360,112 51,354,969
Acceptance of delivered equipment to customers 29,481,173 59,608,692
Acceptance of commissioned equipment 21,682,192 17,238,505
Concentrated solar power contracts 468,266 450,418
Total 61,413,520 130,138,574 </t>
        </is>
      </c>
    </row>
    <row r="5">
      <c r="A5" s="4" t="inlineStr">
        <is>
          <t>Schedule of contract assets and liabilities</t>
        </is>
      </c>
      <c r="B5" s="4" t="inlineStr">
        <is>
          <t>Contract Sales Contract Liabilities
Balance, March 31, 2019 12,237,825 (18,850,487 )
Customer receipts and receivables – – (134,841,354 )
Sales recognized in earnings – 130,138,574 130,138,574
Payments and accruals under contracts 90,932,669 – –
Costs recognized in earnings (78,566,155 ) (78,566,155 ) –
Balance, March 31, 2020 24,604,339 (23,553,267 )
Customer receipts and receivables – – (51,463,812 )
Sales recognized in earnings 61,413,520 61,413,520
Payments and accruals under contracts 19,553,678 – –
Costs recognized in earnings (39,828,410 ) (39,828,410 ) –
Balance, March 31, 2021 4,329,607 (13,603,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Debenture and Derivative Liability (Tables)</t>
        </is>
      </c>
      <c r="B1" s="2" t="inlineStr">
        <is>
          <t>12 Months Ended</t>
        </is>
      </c>
    </row>
    <row r="2">
      <c r="B2" s="2" t="inlineStr">
        <is>
          <t>Mar. 31, 2021</t>
        </is>
      </c>
    </row>
    <row r="3">
      <c r="A3" s="3" t="inlineStr">
        <is>
          <t>Convertible Debenture And Derivative Liability [Abstract]</t>
        </is>
      </c>
    </row>
    <row r="4">
      <c r="A4" s="4" t="inlineStr">
        <is>
          <t>Schedule of convertible debenture outstanding</t>
        </is>
      </c>
      <c r="B4" s="4" t="inlineStr">
        <is>
          <t xml:space="preserve">As at As at
Estimated common stock issuable upon conversion – 178,343
Estimated exercise price per common share – $ 0.40
Risk-free interest rate – 0.11 %
Expected volatility – 193.6 %
Expected life (in years) – 0.25 </t>
        </is>
      </c>
    </row>
    <row r="5">
      <c r="A5" s="4" t="inlineStr">
        <is>
          <t>Schedule of changes in derivative liabilities</t>
        </is>
      </c>
      <c r="B5" s="4" t="inlineStr">
        <is>
          <t xml:space="preserve">$
Balance, March 31, 2019 431,586
Mark to market adjustment (257,102 )
Balance, March 31, 2020 174,484
Mark to market adjustment 134,472
Conversion (308,956 )
Balance, March 31, 20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als (Tables)</t>
        </is>
      </c>
      <c r="B1" s="2" t="inlineStr">
        <is>
          <t>12 Months Ended</t>
        </is>
      </c>
    </row>
    <row r="2">
      <c r="B2" s="2" t="inlineStr">
        <is>
          <t>Mar. 31, 2021</t>
        </is>
      </c>
    </row>
    <row r="3">
      <c r="A3" s="3" t="inlineStr">
        <is>
          <t>Payables and Accruals [Abstract]</t>
        </is>
      </c>
    </row>
    <row r="4">
      <c r="A4" s="4" t="inlineStr">
        <is>
          <t>Schedule of accounts payable and accruals</t>
        </is>
      </c>
      <c r="B4" s="4" t="inlineStr">
        <is>
          <t xml:space="preserve">March 31, March 31,
Accounts payable 3,961,965 9,610,748
Accrued liabilities 20,290,390 32,599,586
Loan payable 68,975 –
Payroll liabilities 164,808 65,951
Total short-term accounts payable and accrued liabilities 24,486,138 42,276,285
Long term accrued liabilities 3,294,342 1,622,284
Balance, end of year 27,780,480 43,898,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Costs (Tables)</t>
        </is>
      </c>
      <c r="B1" s="2" t="inlineStr">
        <is>
          <t>12 Months Ended</t>
        </is>
      </c>
    </row>
    <row r="2">
      <c r="B2" s="2" t="inlineStr">
        <is>
          <t>Mar. 31, 2021</t>
        </is>
      </c>
    </row>
    <row r="3">
      <c r="A3" s="3" t="inlineStr">
        <is>
          <t>Warranty Provision [Abstract]</t>
        </is>
      </c>
    </row>
    <row r="4">
      <c r="A4" s="4" t="inlineStr">
        <is>
          <t>Schedule of warranty costs</t>
        </is>
      </c>
      <c r="B4" s="4" t="inlineStr">
        <is>
          <t xml:space="preserve">March 31, March 31,
Balance, beginning of year 1,089,356 121,345
Expense for warranty provision 1,228,092 1,630,541
Expenses and adjustments 107,659 (662,530 )
Balance, end of year 2,425,107 1,089,3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12 Months Ended</t>
        </is>
      </c>
    </row>
    <row r="2">
      <c r="B2" s="2" t="inlineStr">
        <is>
          <t>Mar. 31, 2021</t>
        </is>
      </c>
    </row>
    <row r="3">
      <c r="A3" s="3" t="inlineStr">
        <is>
          <t>Share Purchase Warrants [Abstract]</t>
        </is>
      </c>
    </row>
    <row r="4">
      <c r="A4" s="4" t="inlineStr">
        <is>
          <t>Schedule of share purchase warrants</t>
        </is>
      </c>
      <c r="B4" s="4" t="inlineStr">
        <is>
          <t xml:space="preserve">Number of Weighted average exercise
Balance, March 31, 2019 4,300,000 2.15
Cancelled (1,000,000 ) 2.50
Balance, March 31, 2020 3,300,000 2.15
Expired (3,300,000 ) 2.50
Balance, March 31,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s (Tables)</t>
        </is>
      </c>
      <c r="B1" s="2" t="inlineStr">
        <is>
          <t>12 Months Ended</t>
        </is>
      </c>
    </row>
    <row r="2">
      <c r="B2" s="2" t="inlineStr">
        <is>
          <t>Mar. 31, 2021</t>
        </is>
      </c>
    </row>
    <row r="3">
      <c r="A3" s="3" t="inlineStr">
        <is>
          <t>Share-based Payment Arrangement [Abstract]</t>
        </is>
      </c>
    </row>
    <row r="4">
      <c r="A4" s="4" t="inlineStr">
        <is>
          <t>Schedule of continuity of stock options</t>
        </is>
      </c>
      <c r="B4" s="4" t="inlineStr">
        <is>
          <t xml:space="preserve">Number of Weighted Weighted Aggregate
Balance, March 31, 2019 3,452,500 1.41 2.30 5,481,125
Granted 75,000 1.99
Forfeited (150,000 ) 0.63
Balance, March 31, 2020 3,377,500 1.46 1.49 6,045,000
Exercised (175,000 ) 0.01
Granted 100,000 1.01
Balance, March 31, 2021 3,302,500 1.52 0.72 2,300,425 </t>
        </is>
      </c>
    </row>
    <row r="5">
      <c r="A5" s="4" t="inlineStr">
        <is>
          <t>Schedule of additional information regarding stock options outstanding</t>
        </is>
      </c>
      <c r="B5" s="4" t="inlineStr">
        <is>
          <t xml:space="preserve">Outstanding and exercisable
Number of shares Weighted average Exercise price
312,500 0.42 0.01
2,865,000 0.67 1.70
25,000 1.29 2.26
25,000 2.79 1.03
25,000 3.00 0.01
50,000 3.00 1.50
3,302,500 </t>
        </is>
      </c>
    </row>
    <row r="6">
      <c r="A6" s="4" t="inlineStr">
        <is>
          <t>Schedule of fair values estimated using the black-scholes option pricing model</t>
        </is>
      </c>
      <c r="B6" s="4" t="inlineStr">
        <is>
          <t xml:space="preserve">2021 2020
Risk-free interest rate 1.54% 2.31%
Expected life (in years) 3.00 2.75
Expected volatility 134% 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12 Months Ended</t>
        </is>
      </c>
    </row>
    <row r="2">
      <c r="B2" s="2" t="inlineStr">
        <is>
          <t>Mar. 31, 2021</t>
        </is>
      </c>
    </row>
    <row r="3">
      <c r="A3" s="3" t="inlineStr">
        <is>
          <t>Segment Reporting [Abstract]</t>
        </is>
      </c>
    </row>
    <row r="4">
      <c r="A4" s="4" t="inlineStr">
        <is>
          <t>Schedule of segment report information</t>
        </is>
      </c>
      <c r="B4" s="4" t="inlineStr">
        <is>
          <t xml:space="preserve">March 31, 2021
North America Europe Asia Total
Property and equipment 134,594 180,304 914,930 1,229,828
Intangible Assets 7,968,355 – 3,212,169 11,180,524
Right of use assets 49,278 837,533 232,138 1,118,949
8,152,227 1,017,837 4,359,237 13,529,301
March 31, 2020
North America Europe Asia Total
Property and equipment 154,208 263,976 883,721 1,301,905
Intangible Assets 8,845,823 – 3,729,480 12,575,303
Right of use assets 83,256 1,471,847 258,818 1,813,921
9,083,287 1,735,823 4,872,019 15,691,129 </t>
        </is>
      </c>
    </row>
    <row r="5">
      <c r="A5" s="4" t="inlineStr">
        <is>
          <t>Schedule of revenues by customer region</t>
        </is>
      </c>
      <c r="B5" s="4" t="inlineStr">
        <is>
          <t xml:space="preserve">Year Ended March 31, 2021
North America Europe Asia Total
Revenues by customer region 5,047,715 55,702,530 663,275 61,413,520
Year Ended March 31, 2020
North America Europe Asia Total
Revenues by customer region 10,266,338 113,967,818 5,904,418 130,138,5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Operations and Comprehensive Income - USD ($)</t>
        </is>
      </c>
      <c r="C1" s="2" t="inlineStr">
        <is>
          <t>12 Months Ended</t>
        </is>
      </c>
    </row>
    <row r="2">
      <c r="C2" s="2" t="inlineStr">
        <is>
          <t>Mar. 31, 2021</t>
        </is>
      </c>
      <c r="D2" s="2" t="inlineStr">
        <is>
          <t>Mar. 31, 2020</t>
        </is>
      </c>
    </row>
    <row r="3">
      <c r="A3" s="3" t="inlineStr">
        <is>
          <t>Income Statement [Abstract]</t>
        </is>
      </c>
    </row>
    <row r="4">
      <c r="A4" s="4" t="inlineStr">
        <is>
          <t>Sales</t>
        </is>
      </c>
      <c r="C4" s="6" t="n">
        <v>61413520</v>
      </c>
      <c r="D4" s="6" t="n">
        <v>130138574</v>
      </c>
    </row>
    <row r="5">
      <c r="A5" s="4" t="inlineStr">
        <is>
          <t>Cost of goods sold</t>
        </is>
      </c>
      <c r="C5" s="5" t="n">
        <v>-39828410</v>
      </c>
      <c r="D5" s="5" t="n">
        <v>-78566155</v>
      </c>
    </row>
    <row r="6">
      <c r="A6" s="4" t="inlineStr">
        <is>
          <t>Gross profit</t>
        </is>
      </c>
      <c r="C6" s="5" t="n">
        <v>21585110</v>
      </c>
      <c r="D6" s="5" t="n">
        <v>51572419</v>
      </c>
    </row>
    <row r="7">
      <c r="A7" s="3" t="inlineStr">
        <is>
          <t>Expenses</t>
        </is>
      </c>
    </row>
    <row r="8">
      <c r="A8" s="4" t="inlineStr">
        <is>
          <t>Advertising and promotion</t>
        </is>
      </c>
      <c r="C8" s="5" t="n">
        <v>902015</v>
      </c>
      <c r="D8" s="5" t="n">
        <v>1257901</v>
      </c>
    </row>
    <row r="9">
      <c r="A9" s="4" t="inlineStr">
        <is>
          <t>Amortization of intangible assets</t>
        </is>
      </c>
      <c r="C9" s="5" t="n">
        <v>1601222</v>
      </c>
      <c r="D9" s="5" t="n">
        <v>1070698</v>
      </c>
    </row>
    <row r="10">
      <c r="A10" s="4" t="inlineStr">
        <is>
          <t>Bad debts expense</t>
        </is>
      </c>
      <c r="C10" s="5" t="n">
        <v>705454</v>
      </c>
      <c r="D10" s="5" t="n">
        <v>450262</v>
      </c>
    </row>
    <row r="11">
      <c r="A11" s="4" t="inlineStr">
        <is>
          <t>Depreciation</t>
        </is>
      </c>
      <c r="C11" s="5" t="n">
        <v>184975</v>
      </c>
      <c r="D11" s="5" t="n">
        <v>87614</v>
      </c>
    </row>
    <row r="12">
      <c r="A12" s="4" t="inlineStr">
        <is>
          <t>Foreign exchange loss (gain)</t>
        </is>
      </c>
      <c r="C12" s="5" t="n">
        <v>235758</v>
      </c>
      <c r="D12" s="5" t="n">
        <v>-780567</v>
      </c>
    </row>
    <row r="13">
      <c r="A13" s="4" t="inlineStr">
        <is>
          <t>Impairment of intangible assets</t>
        </is>
      </c>
      <c r="C13" s="5" t="n">
        <v>37700</v>
      </c>
      <c r="D13" s="4" t="inlineStr">
        <is>
          <t xml:space="preserve"> </t>
        </is>
      </c>
    </row>
    <row r="14">
      <c r="A14" s="4" t="inlineStr">
        <is>
          <t>Management and technical consulting</t>
        </is>
      </c>
      <c r="C14" s="5" t="n">
        <v>8319910</v>
      </c>
      <c r="D14" s="5" t="n">
        <v>22905321</v>
      </c>
    </row>
    <row r="15">
      <c r="A15" s="4" t="inlineStr">
        <is>
          <t>Operating lease expense</t>
        </is>
      </c>
      <c r="C15" s="5" t="n">
        <v>489796</v>
      </c>
      <c r="D15" s="5" t="n">
        <v>428733</v>
      </c>
    </row>
    <row r="16">
      <c r="A16" s="4" t="inlineStr">
        <is>
          <t>Office and miscellaneous</t>
        </is>
      </c>
      <c r="C16" s="5" t="n">
        <v>1576044</v>
      </c>
      <c r="D16" s="5" t="n">
        <v>2721884</v>
      </c>
    </row>
    <row r="17">
      <c r="A17" s="4" t="inlineStr">
        <is>
          <t>Professional fees</t>
        </is>
      </c>
      <c r="C17" s="5" t="n">
        <v>1970945</v>
      </c>
      <c r="D17" s="5" t="n">
        <v>1428774</v>
      </c>
    </row>
    <row r="18">
      <c r="A18" s="4" t="inlineStr">
        <is>
          <t>Research and development</t>
        </is>
      </c>
      <c r="C18" s="5" t="n">
        <v>62943</v>
      </c>
      <c r="D18" s="5" t="n">
        <v>98041</v>
      </c>
    </row>
    <row r="19">
      <c r="A19" s="4" t="inlineStr">
        <is>
          <t>Salaries and wage expenses</t>
        </is>
      </c>
      <c r="C19" s="5" t="n">
        <v>6364656</v>
      </c>
      <c r="D19" s="5" t="n">
        <v>6527743</v>
      </c>
    </row>
    <row r="20">
      <c r="A20" s="4" t="inlineStr">
        <is>
          <t>Transfer agent and filing fees</t>
        </is>
      </c>
      <c r="C20" s="5" t="n">
        <v>258777</v>
      </c>
      <c r="D20" s="5" t="n">
        <v>214203</v>
      </c>
    </row>
    <row r="21">
      <c r="A21" s="4" t="inlineStr">
        <is>
          <t>Travel and accommodation</t>
        </is>
      </c>
      <c r="C21" s="5" t="n">
        <v>383675</v>
      </c>
      <c r="D21" s="5" t="n">
        <v>3488165</v>
      </c>
    </row>
    <row r="22">
      <c r="A22" s="4" t="inlineStr">
        <is>
          <t>Warranty and related</t>
        </is>
      </c>
      <c r="C22" s="5" t="n">
        <v>1228092</v>
      </c>
      <c r="D22" s="5" t="n">
        <v>1630541</v>
      </c>
    </row>
    <row r="23">
      <c r="A23" s="4" t="inlineStr">
        <is>
          <t>Total expenses</t>
        </is>
      </c>
      <c r="C23" s="5" t="n">
        <v>24321962</v>
      </c>
      <c r="D23" s="5" t="n">
        <v>41529313</v>
      </c>
    </row>
    <row r="24">
      <c r="A24" s="4" t="inlineStr">
        <is>
          <t>(Loss) income before other income (expense)</t>
        </is>
      </c>
      <c r="C24" s="5" t="n">
        <v>-2736852</v>
      </c>
      <c r="D24" s="5" t="n">
        <v>10043106</v>
      </c>
    </row>
    <row r="25">
      <c r="A25" s="3" t="inlineStr">
        <is>
          <t>Other income (expense)</t>
        </is>
      </c>
    </row>
    <row r="26">
      <c r="A26" s="4" t="inlineStr">
        <is>
          <t>Financing interest income</t>
        </is>
      </c>
      <c r="C26" s="5" t="n">
        <v>628330</v>
      </c>
      <c r="D26" s="5" t="n">
        <v>95136</v>
      </c>
    </row>
    <row r="27">
      <c r="A27" s="4" t="inlineStr">
        <is>
          <t>(Loss) gain on change in fair value of derivative liability</t>
        </is>
      </c>
      <c r="C27" s="5" t="n">
        <v>-134472</v>
      </c>
      <c r="D27" s="5" t="n">
        <v>257102</v>
      </c>
    </row>
    <row r="28">
      <c r="A28" s="4" t="inlineStr">
        <is>
          <t>Gain on termination of lease</t>
        </is>
      </c>
      <c r="C28" s="5" t="n">
        <v>3019</v>
      </c>
      <c r="D28" s="4" t="inlineStr">
        <is>
          <t xml:space="preserve"> </t>
        </is>
      </c>
    </row>
    <row r="29">
      <c r="A29" s="4" t="inlineStr">
        <is>
          <t>Gain on derecognition of cost of subsidiary</t>
        </is>
      </c>
      <c r="C29" s="5" t="n">
        <v>239174</v>
      </c>
      <c r="D29" s="4" t="inlineStr">
        <is>
          <t xml:space="preserve"> </t>
        </is>
      </c>
    </row>
    <row r="30">
      <c r="A30" s="4" t="inlineStr">
        <is>
          <t>Gain on reduction in acquisition costs of subsidiary</t>
        </is>
      </c>
      <c r="C30" s="5" t="n">
        <v>3240250</v>
      </c>
      <c r="D30" s="4" t="inlineStr">
        <is>
          <t xml:space="preserve"> </t>
        </is>
      </c>
    </row>
    <row r="31">
      <c r="A31" s="4" t="inlineStr">
        <is>
          <t>Interest income (expense) and other</t>
        </is>
      </c>
      <c r="C31" s="5" t="n">
        <v>-58371</v>
      </c>
      <c r="D31" s="5" t="n">
        <v>-13924</v>
      </c>
    </row>
    <row r="32">
      <c r="A32" s="4" t="inlineStr">
        <is>
          <t>Total other income</t>
        </is>
      </c>
      <c r="C32" s="5" t="n">
        <v>3917930</v>
      </c>
      <c r="D32" s="5" t="n">
        <v>338314</v>
      </c>
    </row>
    <row r="33">
      <c r="A33" s="4" t="inlineStr">
        <is>
          <t>Net income for the year</t>
        </is>
      </c>
      <c r="C33" s="5" t="n">
        <v>1181078</v>
      </c>
      <c r="D33" s="5" t="n">
        <v>10381420</v>
      </c>
    </row>
    <row r="34">
      <c r="A34" s="3" t="inlineStr">
        <is>
          <t>Other comprehensive income</t>
        </is>
      </c>
    </row>
    <row r="35">
      <c r="A35" s="4" t="inlineStr">
        <is>
          <t>Foreign currency translation gain (loss)</t>
        </is>
      </c>
      <c r="C35" s="5" t="n">
        <v>685715</v>
      </c>
      <c r="D35" s="5" t="n">
        <v>-63228</v>
      </c>
    </row>
    <row r="36">
      <c r="A36" s="4" t="inlineStr">
        <is>
          <t>Comprehensive income for the year</t>
        </is>
      </c>
      <c r="C36" s="6" t="n">
        <v>1866793</v>
      </c>
      <c r="D36" s="6" t="n">
        <v>10318192</v>
      </c>
    </row>
    <row r="37">
      <c r="A37" s="4" t="inlineStr">
        <is>
          <t>Net income per share, basic and diluted (in Dollars per share)</t>
        </is>
      </c>
      <c r="C37" s="8" t="n">
        <v>0.03</v>
      </c>
      <c r="D37" s="8" t="n">
        <v>0.23</v>
      </c>
    </row>
    <row r="38">
      <c r="A38" s="4" t="inlineStr">
        <is>
          <t>Net income per share, diluted (in Dollars per share)</t>
        </is>
      </c>
      <c r="C38" s="8" t="n">
        <v>0.03</v>
      </c>
      <c r="D38" s="8" t="n">
        <v>0.22</v>
      </c>
    </row>
    <row r="39">
      <c r="A39" s="4" t="inlineStr">
        <is>
          <t>Weighted average number of shares outstanding, basic1 (in Shares)</t>
        </is>
      </c>
      <c r="B39" s="4" t="inlineStr">
        <is>
          <t>[1]</t>
        </is>
      </c>
      <c r="C39" s="5" t="n">
        <v>46543758</v>
      </c>
      <c r="D39" s="5" t="n">
        <v>46022709</v>
      </c>
    </row>
    <row r="40">
      <c r="A40" s="4" t="inlineStr">
        <is>
          <t>Weighted average number of shares outstanding, diluted (in Shares)</t>
        </is>
      </c>
      <c r="C40" s="5" t="n">
        <v>46618758</v>
      </c>
      <c r="D40" s="5" t="n">
        <v>46201052</v>
      </c>
    </row>
    <row r="41"/>
    <row r="42">
      <c r="A42" s="4" t="inlineStr">
        <is>
          <t>[1]</t>
        </is>
      </c>
      <c r="B42" s="4" t="inlineStr">
        <is>
          <t>The period ended March 31, 2021, includes 337,500 stock options (March 31, 2020 – 487,500) that are exercisable at any time and for nominal cash consideration.</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nsolidation of PGMT Norway SA (PGN) (Tables)</t>
        </is>
      </c>
      <c r="B1" s="2" t="inlineStr">
        <is>
          <t>12 Months Ended</t>
        </is>
      </c>
    </row>
    <row r="2">
      <c r="B2" s="2" t="inlineStr">
        <is>
          <t>Mar. 31, 2021</t>
        </is>
      </c>
    </row>
    <row r="3">
      <c r="A3" s="3" t="inlineStr">
        <is>
          <t>Condensed Financial Information Disclosure [Abstract]</t>
        </is>
      </c>
    </row>
    <row r="4">
      <c r="A4" s="4" t="inlineStr">
        <is>
          <t>Schedule of assets and liabilities</t>
        </is>
      </c>
      <c r="B4" s="4" t="inlineStr">
        <is>
          <t xml:space="preserve">$
Assets:
Cash 22,314
Prepaids 1,135
PPE 26,720
Right of use 241,825
Total Assets 291,994
Liabilities
Accounts payable 289,301
Intercompany loans 1,572,571
Operating lease 244,274
Total liabilities 2,106,146
Net liability (1,814,152 )
Intercompany loans write-off 1,572,571
Less: investment in subsidiary 2,407
Gain on disposition 239,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Mar. 31, 2021</t>
        </is>
      </c>
    </row>
    <row r="3">
      <c r="A3" s="3" t="inlineStr">
        <is>
          <t>Disclosure Text Block Supplement [Abstract]</t>
        </is>
      </c>
    </row>
    <row r="4">
      <c r="A4" s="4" t="inlineStr">
        <is>
          <t>Schedule of lease assets are categorized as right of use assets</t>
        </is>
      </c>
      <c r="B4" s="4" t="inlineStr">
        <is>
          <t xml:space="preserve">Long-term Lease Lease Term Discount rate*
London, United Kingdom April 1, 2019 December 25, 2023 3.75 4.50%
North Vancouver, Canada December 1, 2019 August 31, 2022 1.75 4.50%
Shanghai, China March 1, 2020 May 31, 2025 5.25 4.75% </t>
        </is>
      </c>
    </row>
    <row r="5">
      <c r="A5" s="4" t="inlineStr">
        <is>
          <t>Schedule of operating lease expense</t>
        </is>
      </c>
      <c r="B5" s="4" t="inlineStr">
        <is>
          <t>Lease cost – for the year ended March 31, 2021:
Operating lease expense * $ 489,796
* Including
right of use amortization and imputed interest. Lease payments include maintenance, operating expense, and tax.</t>
        </is>
      </c>
    </row>
    <row r="6">
      <c r="A6" s="4" t="inlineStr">
        <is>
          <t>Schedule of minimum annual lease payments</t>
        </is>
      </c>
      <c r="B6" s="4" t="inlineStr">
        <is>
          <t xml:space="preserve">Calendar Year $
2021 406,725
2022 528,611
2023 391,951
2024 64,105
2025 16,026
Total future minimum lease payments 1,407,418
Imputed interest (94,182 )
Operating lease obligations 1,313,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before income taxes</t>
        </is>
      </c>
      <c r="B4" s="4" t="inlineStr">
        <is>
          <t xml:space="preserve">2021 2020
United States 3,523,847 9,719,018
Foreign (2,342,769 ) 662,402
Net income before taxes 1,181,078 10,381,420 </t>
        </is>
      </c>
    </row>
    <row r="5">
      <c r="A5" s="4" t="inlineStr">
        <is>
          <t>Schedule of income tax benefit at the statutory rates to income tax benefit at the Company's effective tax rate</t>
        </is>
      </c>
      <c r="B5" s="4" t="inlineStr">
        <is>
          <t xml:space="preserve">2021 2020
Net income (loss) before taxes 1,181,078 10,381,420
Statutory tax rate 21 % 21 %
Expected income tax expense (recovery) 248,026 2,180,098
Permanent differences and other 1,661,313 387,020
Foreign tax rate difference (28,961 ) (12,973 )
Change in valuation allowance (1,880,378 ) (2,554,145 )
Income tax provision – –
Current – –
Deferred – –
Income tax provision – – </t>
        </is>
      </c>
    </row>
    <row r="6">
      <c r="A6" s="4" t="inlineStr">
        <is>
          <t>Schedule of deferred income tax assets and liabilities</t>
        </is>
      </c>
      <c r="B6" s="4" t="inlineStr">
        <is>
          <t xml:space="preserve">2021 2020
Net operating losses carried forward 3,459,282 2,387,441
Tax basis of intangibles and depreciable assets in excess of book value (230,624 ) 1,680,000
Lease receivable without tax basis (286,254 ) (176,743 )
Warranty and accruals timing differences 185,781 1,117,865
Deferred tax asset 3,128,185 5,008,563
Valuation allowance (3,128,185 ) (5,008,563 )
Net deferred tax asset – – </t>
        </is>
      </c>
    </row>
    <row r="7">
      <c r="A7" s="4" t="inlineStr">
        <is>
          <t>Schedule of accumulated net operating losses incurred in the U.S.</t>
        </is>
      </c>
      <c r="B7" s="4" t="inlineStr">
        <is>
          <t xml:space="preserve">U.S. UK and Other Total
$ $ $
2036 2,032,706 – 2,032,706
2038 897,440 – 897,440
No expiration 10,412,408 3,157,446 13,569,854
Total estimated tax losses 13,342,554 3,157,446 16,5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Details)</t>
        </is>
      </c>
      <c r="B1" s="2" t="inlineStr">
        <is>
          <t>12 Months Ended</t>
        </is>
      </c>
    </row>
    <row r="2">
      <c r="B2" s="2" t="inlineStr">
        <is>
          <t>Mar. 31, 2021shares</t>
        </is>
      </c>
    </row>
    <row r="3">
      <c r="A3" s="3" t="inlineStr">
        <is>
          <t>Accounting Policies [Abstract]</t>
        </is>
      </c>
    </row>
    <row r="4">
      <c r="A4" s="4" t="inlineStr">
        <is>
          <t>Owned subsidiary percentage</t>
        </is>
      </c>
      <c r="B4" s="4" t="inlineStr">
        <is>
          <t>50.10%</t>
        </is>
      </c>
    </row>
    <row r="5">
      <c r="A5" s="4" t="inlineStr">
        <is>
          <t>Amortized straight-line over the estimated useful life</t>
        </is>
      </c>
      <c r="B5" s="4" t="inlineStr">
        <is>
          <t>17 years</t>
        </is>
      </c>
    </row>
    <row r="6">
      <c r="A6" s="4" t="inlineStr">
        <is>
          <t>Revenue recognition, description</t>
        </is>
      </c>
      <c r="B6" s="4" t="inlineStr">
        <is>
          <t>The Company provides design, production, and installation services of scrubber units to this customer. 20% of the contract price is payable at least 6 calendar months prior to the dry dock date. The remaining 80% is payable in 24 equal monthly insta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t>
        </is>
      </c>
    </row>
    <row r="7">
      <c r="A7" s="4" t="inlineStr">
        <is>
          <t>Warrant provision</t>
        </is>
      </c>
      <c r="B7" s="4" t="inlineStr">
        <is>
          <t>2.00%</t>
        </is>
      </c>
    </row>
    <row r="8">
      <c r="A8" s="4" t="inlineStr">
        <is>
          <t>Income tax rate</t>
        </is>
      </c>
      <c r="B8" s="4" t="inlineStr">
        <is>
          <t>50.00%</t>
        </is>
      </c>
    </row>
    <row r="9">
      <c r="A9" s="4" t="inlineStr">
        <is>
          <t>Anti-dilutive shares outstanding (in Shares)</t>
        </is>
      </c>
      <c r="B9" s="5" t="n">
        <v>289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property and equipment depreciation annual rates</t>
        </is>
      </c>
      <c r="B1" s="2" t="inlineStr">
        <is>
          <t>12 Months Ended</t>
        </is>
      </c>
    </row>
    <row r="2">
      <c r="B2" s="2" t="inlineStr">
        <is>
          <t>Mar. 31, 2021</t>
        </is>
      </c>
    </row>
    <row r="3">
      <c r="A3" s="4" t="inlineStr">
        <is>
          <t>Furniture and equipment [Member]</t>
        </is>
      </c>
    </row>
    <row r="4">
      <c r="A4" s="3" t="inlineStr">
        <is>
          <t>Significant Accounting Policies (Details) - Schedule of property and equipment depreciation annual rates [Line Items]</t>
        </is>
      </c>
    </row>
    <row r="5">
      <c r="A5" s="4" t="inlineStr">
        <is>
          <t>Property and equipment, Estimated useful lives</t>
        </is>
      </c>
      <c r="B5" s="4" t="inlineStr">
        <is>
          <t>5</t>
        </is>
      </c>
    </row>
    <row r="6">
      <c r="A6" s="4" t="inlineStr">
        <is>
          <t>Property and equipment, Depreciation method</t>
        </is>
      </c>
      <c r="B6" s="4" t="inlineStr">
        <is>
          <t>years straight-line</t>
        </is>
      </c>
    </row>
    <row r="7">
      <c r="A7" s="4" t="inlineStr">
        <is>
          <t>Leasehold Improvements [Member]</t>
        </is>
      </c>
    </row>
    <row r="8">
      <c r="A8" s="3" t="inlineStr">
        <is>
          <t>Significant Accounting Policies (Details) - Schedule of property and equipment depreciation annual rates [Line Items]</t>
        </is>
      </c>
    </row>
    <row r="9">
      <c r="A9" s="4" t="inlineStr">
        <is>
          <t>Property and equipment, Estimated useful lives</t>
        </is>
      </c>
      <c r="B9" s="4" t="inlineStr">
        <is>
          <t>3</t>
        </is>
      </c>
    </row>
    <row r="10">
      <c r="A10" s="4" t="inlineStr">
        <is>
          <t>Property and equipment, Depreciation method</t>
        </is>
      </c>
      <c r="B10" s="4" t="inlineStr">
        <is>
          <t>years straight-line</t>
        </is>
      </c>
    </row>
    <row r="11">
      <c r="A11" s="4" t="inlineStr">
        <is>
          <t>Test Scrubber system [Member]</t>
        </is>
      </c>
    </row>
    <row r="12">
      <c r="A12" s="3" t="inlineStr">
        <is>
          <t>Significant Accounting Policies (Details) - Schedule of property and equipment depreciation annual rates [Line Items]</t>
        </is>
      </c>
    </row>
    <row r="13">
      <c r="A13" s="4" t="inlineStr">
        <is>
          <t>Property and equipment, Estimated useful lives</t>
        </is>
      </c>
      <c r="B13" s="4" t="inlineStr">
        <is>
          <t>20</t>
        </is>
      </c>
    </row>
    <row r="14">
      <c r="A14" s="4" t="inlineStr">
        <is>
          <t>Property and equipment, Depreciation method</t>
        </is>
      </c>
      <c r="B14" s="4" t="inlineStr">
        <is>
          <t>years straight-line</t>
        </is>
      </c>
    </row>
    <row r="15">
      <c r="A15" s="4" t="inlineStr">
        <is>
          <t>Computer equipment [Member]</t>
        </is>
      </c>
    </row>
    <row r="16">
      <c r="A16" s="3" t="inlineStr">
        <is>
          <t>Significant Accounting Policies (Details) - Schedule of property and equipment depreciation annual rates [Line Items]</t>
        </is>
      </c>
    </row>
    <row r="17">
      <c r="A17" s="4" t="inlineStr">
        <is>
          <t>Property and equipment, Estimated useful lives</t>
        </is>
      </c>
      <c r="B17" s="4" t="inlineStr">
        <is>
          <t>5</t>
        </is>
      </c>
    </row>
    <row r="18">
      <c r="A18" s="4" t="inlineStr">
        <is>
          <t>Property and equipment, Depreciation method</t>
        </is>
      </c>
      <c r="B18" s="4" t="inlineStr">
        <is>
          <t>years straight-line</t>
        </is>
      </c>
    </row>
    <row r="19">
      <c r="A19" s="4" t="inlineStr">
        <is>
          <t>Building [Member]</t>
        </is>
      </c>
    </row>
    <row r="20">
      <c r="A20" s="3" t="inlineStr">
        <is>
          <t>Significant Accounting Policies (Details) - Schedule of property and equipment depreciation annual rates [Line Items]</t>
        </is>
      </c>
    </row>
    <row r="21">
      <c r="A21" s="4" t="inlineStr">
        <is>
          <t>Property and equipment, Estimated useful lives</t>
        </is>
      </c>
      <c r="B21" s="4" t="inlineStr">
        <is>
          <t>20</t>
        </is>
      </c>
    </row>
    <row r="22">
      <c r="A22" s="4" t="inlineStr">
        <is>
          <t>Property and equipment, Depreciation method</t>
        </is>
      </c>
      <c r="B22" s="4" t="inlineStr">
        <is>
          <t>years straight-l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impairment intangible assets</t>
        </is>
      </c>
      <c r="B1" s="2" t="inlineStr">
        <is>
          <t>12 Months Ended</t>
        </is>
      </c>
    </row>
    <row r="2">
      <c r="B2" s="2" t="inlineStr">
        <is>
          <t>Mar. 31, 2021</t>
        </is>
      </c>
    </row>
    <row r="3">
      <c r="A3" s="4" t="inlineStr">
        <is>
          <t>Patents [Member]</t>
        </is>
      </c>
    </row>
    <row r="4">
      <c r="A4" s="3" t="inlineStr">
        <is>
          <t>Significant Accounting Policies (Details) - Schedule of impairment intangible assets [Line Items]</t>
        </is>
      </c>
    </row>
    <row r="5">
      <c r="A5" s="4" t="inlineStr">
        <is>
          <t>Property and equipment, Estimated useful lives</t>
        </is>
      </c>
      <c r="B5" s="4" t="inlineStr">
        <is>
          <t>17</t>
        </is>
      </c>
    </row>
    <row r="6">
      <c r="A6" s="4" t="inlineStr">
        <is>
          <t>Property and equipment, Depreciation method</t>
        </is>
      </c>
      <c r="B6" s="4" t="inlineStr">
        <is>
          <t>years straight-line</t>
        </is>
      </c>
    </row>
    <row r="7">
      <c r="A7" s="4" t="inlineStr">
        <is>
          <t>Customer relationships [Member]</t>
        </is>
      </c>
    </row>
    <row r="8">
      <c r="A8" s="3" t="inlineStr">
        <is>
          <t>Significant Accounting Policies (Details) - Schedule of impairment intangible assets [Line Items]</t>
        </is>
      </c>
    </row>
    <row r="9">
      <c r="A9" s="4" t="inlineStr">
        <is>
          <t>Property and equipment, Estimated useful lives</t>
        </is>
      </c>
      <c r="B9" s="4" t="inlineStr">
        <is>
          <t>6</t>
        </is>
      </c>
    </row>
    <row r="10">
      <c r="A10" s="4" t="inlineStr">
        <is>
          <t>Property and equipment, Depreciation method</t>
        </is>
      </c>
      <c r="B10" s="4" t="inlineStr">
        <is>
          <t>years straight-line</t>
        </is>
      </c>
    </row>
    <row r="11">
      <c r="A11" s="4" t="inlineStr">
        <is>
          <t>Plant designs [Member]</t>
        </is>
      </c>
    </row>
    <row r="12">
      <c r="A12" s="3" t="inlineStr">
        <is>
          <t>Significant Accounting Policies (Details) - Schedule of impairment intangible assets [Line Items]</t>
        </is>
      </c>
    </row>
    <row r="13">
      <c r="A13" s="4" t="inlineStr">
        <is>
          <t>Property and equipment, Estimated useful lives</t>
        </is>
      </c>
      <c r="B13" s="4" t="inlineStr">
        <is>
          <t>6</t>
        </is>
      </c>
    </row>
    <row r="14">
      <c r="A14" s="4" t="inlineStr">
        <is>
          <t>Property and equipment, Depreciation method</t>
        </is>
      </c>
      <c r="B14" s="4" t="inlineStr">
        <is>
          <t>years straight-line</t>
        </is>
      </c>
    </row>
    <row r="15">
      <c r="A15" s="4" t="inlineStr">
        <is>
          <t>Software licensing [Member]</t>
        </is>
      </c>
    </row>
    <row r="16">
      <c r="A16" s="3" t="inlineStr">
        <is>
          <t>Significant Accounting Policies (Details) - Schedule of impairment intangible assets [Line Items]</t>
        </is>
      </c>
    </row>
    <row r="17">
      <c r="A17" s="4" t="inlineStr">
        <is>
          <t>Property and equipment, Estimated useful lives</t>
        </is>
      </c>
      <c r="B17" s="4" t="inlineStr">
        <is>
          <t>10</t>
        </is>
      </c>
    </row>
    <row r="18">
      <c r="A18" s="4" t="inlineStr">
        <is>
          <t>Property and equipment, Depreciation method</t>
        </is>
      </c>
      <c r="B18" s="4" t="inlineStr">
        <is>
          <t>years straight-li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Short-Term Investments and Amounts in Escrow (Details)</t>
        </is>
      </c>
      <c r="B1" s="2" t="inlineStr">
        <is>
          <t>12 Months Ended</t>
        </is>
      </c>
    </row>
    <row r="2">
      <c r="B2" s="2" t="inlineStr">
        <is>
          <t>Mar. 31, 2021USD ($)</t>
        </is>
      </c>
      <c r="C2" s="2" t="inlineStr">
        <is>
          <t>Mar. 31, 2020USD ($)</t>
        </is>
      </c>
      <c r="D2" s="2" t="inlineStr">
        <is>
          <t>Mar. 31, 2021CAD ($)</t>
        </is>
      </c>
      <c r="E2" s="2" t="inlineStr">
        <is>
          <t>Mar. 31, 2021CNY (¥)</t>
        </is>
      </c>
      <c r="F2" s="2" t="inlineStr">
        <is>
          <t>Mar. 31, 2020CAD ($)</t>
        </is>
      </c>
    </row>
    <row r="3">
      <c r="A3" s="3" t="inlineStr">
        <is>
          <t>Short-Term Investments and Amounts in Escrow (Details) [Line Items]</t>
        </is>
      </c>
    </row>
    <row r="4">
      <c r="A4" s="4" t="inlineStr">
        <is>
          <t>Investment interest rate</t>
        </is>
      </c>
      <c r="B4" s="4" t="inlineStr">
        <is>
          <t>8.00%</t>
        </is>
      </c>
      <c r="D4" s="4" t="inlineStr">
        <is>
          <t>8.00%</t>
        </is>
      </c>
      <c r="E4" s="4" t="inlineStr">
        <is>
          <t>8.00%</t>
        </is>
      </c>
    </row>
    <row r="5">
      <c r="A5" s="4" t="inlineStr">
        <is>
          <t>Solicitor is holding</t>
        </is>
      </c>
      <c r="B5" s="6" t="n">
        <v>150541</v>
      </c>
      <c r="C5" s="6" t="n">
        <v>664994</v>
      </c>
    </row>
    <row r="6">
      <c r="A6" s="4" t="inlineStr">
        <is>
          <t>Guaranteed Investment Contract [Member]</t>
        </is>
      </c>
    </row>
    <row r="7">
      <c r="A7" s="3" t="inlineStr">
        <is>
          <t>Short-Term Investments and Amounts in Escrow (Details) [Line Items]</t>
        </is>
      </c>
    </row>
    <row r="8">
      <c r="A8" s="4" t="inlineStr">
        <is>
          <t>GIC held as security</t>
        </is>
      </c>
      <c r="B8" s="6" t="n">
        <v>60408</v>
      </c>
      <c r="C8" s="5" t="n">
        <v>53106</v>
      </c>
      <c r="D8" s="6" t="n">
        <v>75938</v>
      </c>
      <c r="F8" s="6" t="n">
        <v>75000</v>
      </c>
    </row>
    <row r="9">
      <c r="A9" s="4" t="inlineStr">
        <is>
          <t>Maturity date</t>
        </is>
      </c>
      <c r="B9" s="4" t="inlineStr">
        <is>
          <t>Dec. 13,
		2021</t>
        </is>
      </c>
      <c r="D9" s="4" t="inlineStr">
        <is>
          <t>Dec. 13,
		2021</t>
        </is>
      </c>
      <c r="E9" s="4" t="inlineStr">
        <is>
          <t>Dec. 13,
		2021</t>
        </is>
      </c>
    </row>
    <row r="10">
      <c r="A10" s="4" t="inlineStr">
        <is>
          <t>Investment interest rate</t>
        </is>
      </c>
      <c r="B10" s="4" t="inlineStr">
        <is>
          <t>0.50%</t>
        </is>
      </c>
      <c r="D10" s="4" t="inlineStr">
        <is>
          <t>0.50%</t>
        </is>
      </c>
      <c r="E10" s="4" t="inlineStr">
        <is>
          <t>0.50%</t>
        </is>
      </c>
    </row>
    <row r="11">
      <c r="A11" s="4" t="inlineStr">
        <is>
          <t>Short-term Investments [Member] | Guaranteed Investment Contract [Member]</t>
        </is>
      </c>
    </row>
    <row r="12">
      <c r="A12" s="3" t="inlineStr">
        <is>
          <t>Short-Term Investments and Amounts in Escrow (Details) [Line Items]</t>
        </is>
      </c>
    </row>
    <row r="13">
      <c r="A13" s="4" t="inlineStr">
        <is>
          <t>Short term investment</t>
        </is>
      </c>
      <c r="B13" s="6" t="n">
        <v>915779</v>
      </c>
      <c r="C13" s="4" t="inlineStr">
        <is>
          <t xml:space="preserve"> </t>
        </is>
      </c>
      <c r="E13" s="9" t="n">
        <v>6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Lease Receivable (Details)</t>
        </is>
      </c>
      <c r="B1" s="2" t="inlineStr">
        <is>
          <t>12 Months Ended</t>
        </is>
      </c>
    </row>
    <row r="2">
      <c r="B2" s="2" t="inlineStr">
        <is>
          <t>Mar. 31, 2021USD ($)</t>
        </is>
      </c>
    </row>
    <row r="3">
      <c r="A3" s="3" t="inlineStr">
        <is>
          <t>Disclosure Of Lease Receivable [Abstract]</t>
        </is>
      </c>
    </row>
    <row r="4">
      <c r="A4" s="4" t="inlineStr">
        <is>
          <t>Revised payment</t>
        </is>
      </c>
      <c r="B4" s="6" t="n">
        <v>11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eceivable (Details) - Schedule of present value of amounts due under the lease arrangement - USD ($)</t>
        </is>
      </c>
      <c r="B1" s="2" t="inlineStr">
        <is>
          <t>12 Months Ended</t>
        </is>
      </c>
    </row>
    <row r="2">
      <c r="B2" s="2" t="inlineStr">
        <is>
          <t>Mar. 31, 2021</t>
        </is>
      </c>
      <c r="C2" s="2" t="inlineStr">
        <is>
          <t>Mar. 31, 2020</t>
        </is>
      </c>
    </row>
    <row r="3">
      <c r="A3" s="3" t="inlineStr">
        <is>
          <t>Schedule of present value of amounts due under the lease arrangement [Abstract]</t>
        </is>
      </c>
    </row>
    <row r="4">
      <c r="A4" s="4" t="inlineStr">
        <is>
          <t>Current portion, expected within twelve months</t>
        </is>
      </c>
      <c r="B4" s="6" t="n">
        <v>406366</v>
      </c>
      <c r="C4" s="6" t="n">
        <v>472000</v>
      </c>
    </row>
    <row r="5">
      <c r="A5" s="4" t="inlineStr">
        <is>
          <t>Amounts expected thereafter</t>
        </is>
      </c>
      <c r="B5" s="4" t="inlineStr">
        <is>
          <t xml:space="preserve"> </t>
        </is>
      </c>
      <c r="C5" s="5" t="n">
        <v>369634</v>
      </c>
    </row>
    <row r="6">
      <c r="A6" s="4" t="inlineStr">
        <is>
          <t>Total</t>
        </is>
      </c>
      <c r="B6" s="6" t="n">
        <v>406366</v>
      </c>
      <c r="C6" s="6" t="n">
        <v>8416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Lease Receivable (Details) - Schedule of future lease payments</t>
        </is>
      </c>
      <c r="B1" s="2" t="inlineStr">
        <is>
          <t>Mar. 31, 2021USD ($)</t>
        </is>
      </c>
    </row>
    <row r="2">
      <c r="A2" s="3" t="inlineStr">
        <is>
          <t>Schedule of future lease payments [Abstract]</t>
        </is>
      </c>
    </row>
    <row r="3">
      <c r="A3" s="4" t="inlineStr">
        <is>
          <t>2021</t>
        </is>
      </c>
      <c r="B3" s="6" t="n">
        <v>419114</v>
      </c>
    </row>
    <row r="4">
      <c r="A4" s="4" t="inlineStr">
        <is>
          <t>Interest deemed hereunder</t>
        </is>
      </c>
      <c r="B4" s="5" t="n">
        <v>-12748</v>
      </c>
    </row>
    <row r="5">
      <c r="A5" s="4" t="inlineStr">
        <is>
          <t>Total</t>
        </is>
      </c>
      <c r="B5" s="6" t="n">
        <v>406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3" customWidth="1" min="5" max="5"/>
    <col width="13" customWidth="1" min="6" max="6"/>
  </cols>
  <sheetData>
    <row r="1">
      <c r="A1" s="1" t="inlineStr">
        <is>
          <t>Consolidated Statement of Stockholders' Equity - USD ($)</t>
        </is>
      </c>
      <c r="B1" s="2" t="inlineStr">
        <is>
          <t>Common stock</t>
        </is>
      </c>
      <c r="C1" s="2" t="inlineStr">
        <is>
          <t>Additional Paid-in Capital</t>
        </is>
      </c>
      <c r="D1" s="2" t="inlineStr">
        <is>
          <t>Accumulated Other Comprehensive Income</t>
        </is>
      </c>
      <c r="E1" s="2" t="inlineStr">
        <is>
          <t>Deficit</t>
        </is>
      </c>
      <c r="F1" s="2" t="inlineStr">
        <is>
          <t>Total</t>
        </is>
      </c>
    </row>
    <row r="2">
      <c r="A2" s="4" t="inlineStr">
        <is>
          <t>Balance at Mar. 31, 2019</t>
        </is>
      </c>
      <c r="B2" s="6" t="n">
        <v>45493</v>
      </c>
      <c r="C2" s="6" t="n">
        <v>90684174</v>
      </c>
      <c r="D2" s="6" t="n">
        <v>270245</v>
      </c>
      <c r="E2" s="6" t="n">
        <v>-85702755</v>
      </c>
      <c r="F2" s="6" t="n">
        <v>5297157</v>
      </c>
    </row>
    <row r="3">
      <c r="A3" s="4" t="inlineStr">
        <is>
          <t>Balance (in Shares) at Mar. 31, 2019</t>
        </is>
      </c>
      <c r="B3" s="5" t="n">
        <v>45493439</v>
      </c>
    </row>
    <row r="4">
      <c r="A4" s="4" t="inlineStr">
        <is>
          <t>Fair value of options granted</t>
        </is>
      </c>
      <c r="B4" s="4" t="inlineStr">
        <is>
          <t xml:space="preserve"> </t>
        </is>
      </c>
      <c r="C4" s="5" t="n">
        <v>91711</v>
      </c>
      <c r="D4" s="4" t="inlineStr">
        <is>
          <t xml:space="preserve"> </t>
        </is>
      </c>
      <c r="E4" s="4" t="inlineStr">
        <is>
          <t xml:space="preserve"> </t>
        </is>
      </c>
      <c r="F4" s="5" t="n">
        <v>91711</v>
      </c>
    </row>
    <row r="5">
      <c r="A5" s="4" t="inlineStr">
        <is>
          <t>Shares issued for cancellation (Note 15)</t>
        </is>
      </c>
      <c r="B5" s="6" t="n">
        <v>25</v>
      </c>
      <c r="C5" s="5" t="n">
        <v>73475</v>
      </c>
      <c r="D5" s="4" t="inlineStr">
        <is>
          <t xml:space="preserve"> </t>
        </is>
      </c>
      <c r="E5" s="4" t="inlineStr">
        <is>
          <t xml:space="preserve"> </t>
        </is>
      </c>
      <c r="F5" s="5" t="n">
        <v>73500</v>
      </c>
    </row>
    <row r="6">
      <c r="A6" s="4" t="inlineStr">
        <is>
          <t>Shares issued for cancellation (Note 15) (in Shares)</t>
        </is>
      </c>
      <c r="B6" s="5" t="n">
        <v>25000</v>
      </c>
    </row>
    <row r="7">
      <c r="A7" s="4" t="inlineStr">
        <is>
          <t>Shareholder settlement (Note 15)</t>
        </is>
      </c>
      <c r="B7" s="4" t="inlineStr">
        <is>
          <t xml:space="preserve"> </t>
        </is>
      </c>
      <c r="C7" s="5" t="n">
        <v>135454</v>
      </c>
      <c r="D7" s="4" t="inlineStr">
        <is>
          <t xml:space="preserve"> </t>
        </is>
      </c>
      <c r="E7" s="4" t="inlineStr">
        <is>
          <t xml:space="preserve"> </t>
        </is>
      </c>
      <c r="F7" s="5" t="n">
        <v>135454</v>
      </c>
    </row>
    <row r="8">
      <c r="A8" s="4" t="inlineStr">
        <is>
          <t>Shares issued for acquisition (Note 15)</t>
        </is>
      </c>
      <c r="B8" s="6" t="n">
        <v>125</v>
      </c>
      <c r="C8" s="5" t="n">
        <v>368625</v>
      </c>
      <c r="D8" s="4" t="inlineStr">
        <is>
          <t xml:space="preserve"> </t>
        </is>
      </c>
      <c r="E8" s="4" t="inlineStr">
        <is>
          <t xml:space="preserve"> </t>
        </is>
      </c>
      <c r="F8" s="5" t="n">
        <v>368750</v>
      </c>
    </row>
    <row r="9">
      <c r="A9" s="4" t="inlineStr">
        <is>
          <t>Shares issued for acquisition (Note 15) (in Shares)</t>
        </is>
      </c>
      <c r="B9" s="5" t="n">
        <v>125000</v>
      </c>
    </row>
    <row r="10">
      <c r="A10" s="4" t="inlineStr">
        <is>
          <t>Shares issued to employees (Note 15)</t>
        </is>
      </c>
      <c r="B10" s="6" t="n">
        <v>17</v>
      </c>
      <c r="C10" s="5" t="n">
        <v>49579</v>
      </c>
      <c r="D10" s="4" t="inlineStr">
        <is>
          <t xml:space="preserve"> </t>
        </is>
      </c>
      <c r="E10" s="4" t="inlineStr">
        <is>
          <t xml:space="preserve"> </t>
        </is>
      </c>
      <c r="F10" s="5" t="n">
        <v>49596</v>
      </c>
    </row>
    <row r="11">
      <c r="A11" s="4" t="inlineStr">
        <is>
          <t>Shares issued to employees (Note 15) (in Shares)</t>
        </is>
      </c>
      <c r="B11" s="5" t="n">
        <v>16532</v>
      </c>
    </row>
    <row r="12">
      <c r="A12" s="4" t="inlineStr">
        <is>
          <t>Settlement of warrants (Note 16)</t>
        </is>
      </c>
      <c r="B12" s="4" t="inlineStr">
        <is>
          <t xml:space="preserve"> </t>
        </is>
      </c>
      <c r="C12" s="5" t="n">
        <v>-750000</v>
      </c>
      <c r="D12" s="4" t="inlineStr">
        <is>
          <t xml:space="preserve"> </t>
        </is>
      </c>
      <c r="E12" s="4" t="inlineStr">
        <is>
          <t xml:space="preserve"> </t>
        </is>
      </c>
      <c r="F12" s="5" t="n">
        <v>-750000</v>
      </c>
    </row>
    <row r="13">
      <c r="A13" s="4" t="inlineStr">
        <is>
          <t>Foreign exchange translation (loss)</t>
        </is>
      </c>
      <c r="B13" s="4" t="inlineStr">
        <is>
          <t xml:space="preserve"> </t>
        </is>
      </c>
      <c r="C13" s="4" t="inlineStr">
        <is>
          <t xml:space="preserve"> </t>
        </is>
      </c>
      <c r="D13" s="5" t="n">
        <v>-63228</v>
      </c>
      <c r="E13" s="4" t="inlineStr">
        <is>
          <t xml:space="preserve"> </t>
        </is>
      </c>
      <c r="F13" s="5" t="n">
        <v>-63228</v>
      </c>
    </row>
    <row r="14">
      <c r="A14" s="4" t="inlineStr">
        <is>
          <t>Net income for the year</t>
        </is>
      </c>
      <c r="B14" s="4" t="inlineStr">
        <is>
          <t xml:space="preserve"> </t>
        </is>
      </c>
      <c r="C14" s="4" t="inlineStr">
        <is>
          <t xml:space="preserve"> </t>
        </is>
      </c>
      <c r="D14" s="4" t="inlineStr">
        <is>
          <t xml:space="preserve"> </t>
        </is>
      </c>
      <c r="E14" s="5" t="n">
        <v>10381420</v>
      </c>
      <c r="F14" s="5" t="n">
        <v>10381420</v>
      </c>
    </row>
    <row r="15">
      <c r="A15" s="4" t="inlineStr">
        <is>
          <t>Balance at Mar. 31, 2020</t>
        </is>
      </c>
      <c r="B15" s="6" t="n">
        <v>45660</v>
      </c>
      <c r="C15" s="5" t="n">
        <v>90653018</v>
      </c>
      <c r="D15" s="5" t="n">
        <v>207017</v>
      </c>
      <c r="E15" s="5" t="n">
        <v>-75321335</v>
      </c>
      <c r="F15" s="5" t="n">
        <v>15584360</v>
      </c>
    </row>
    <row r="16">
      <c r="A16" s="4" t="inlineStr">
        <is>
          <t>Balance (in Shares) at Mar. 31, 2020</t>
        </is>
      </c>
      <c r="B16" s="5" t="n">
        <v>45659971</v>
      </c>
    </row>
    <row r="17">
      <c r="A17" s="4" t="inlineStr">
        <is>
          <t>Fair value of options granted</t>
        </is>
      </c>
      <c r="B17" s="4" t="inlineStr">
        <is>
          <t xml:space="preserve"> </t>
        </is>
      </c>
      <c r="C17" s="5" t="n">
        <v>207350</v>
      </c>
      <c r="D17" s="4" t="inlineStr">
        <is>
          <t xml:space="preserve"> </t>
        </is>
      </c>
      <c r="E17" s="4" t="inlineStr">
        <is>
          <t xml:space="preserve"> </t>
        </is>
      </c>
      <c r="F17" s="5" t="n">
        <v>207350</v>
      </c>
    </row>
    <row r="18">
      <c r="A18" s="4" t="inlineStr">
        <is>
          <t>Shares issued for option exercise (Note 17)</t>
        </is>
      </c>
      <c r="B18" s="6" t="n">
        <v>175</v>
      </c>
      <c r="C18" s="5" t="n">
        <v>1575</v>
      </c>
      <c r="D18" s="4" t="inlineStr">
        <is>
          <t xml:space="preserve"> </t>
        </is>
      </c>
      <c r="E18" s="4" t="inlineStr">
        <is>
          <t xml:space="preserve"> </t>
        </is>
      </c>
      <c r="F18" s="5" t="n">
        <v>1750</v>
      </c>
    </row>
    <row r="19">
      <c r="A19" s="4" t="inlineStr">
        <is>
          <t>Shares issued for option exercise (Note 17) (in Shares)</t>
        </is>
      </c>
      <c r="B19" s="5" t="n">
        <v>175000</v>
      </c>
    </row>
    <row r="20">
      <c r="A20" s="4" t="inlineStr">
        <is>
          <t>Shares issued for commissions (Note 15)</t>
        </is>
      </c>
      <c r="B20" s="6" t="n">
        <v>96</v>
      </c>
      <c r="C20" s="5" t="n">
        <v>95143</v>
      </c>
      <c r="D20" s="4" t="inlineStr">
        <is>
          <t xml:space="preserve"> </t>
        </is>
      </c>
      <c r="E20" s="4" t="inlineStr">
        <is>
          <t xml:space="preserve"> </t>
        </is>
      </c>
      <c r="F20" s="5" t="n">
        <v>95239</v>
      </c>
    </row>
    <row r="21">
      <c r="A21" s="4" t="inlineStr">
        <is>
          <t>Shares issued for commissions (Note 15) (in Shares)</t>
        </is>
      </c>
      <c r="B21" s="5" t="n">
        <v>95238</v>
      </c>
    </row>
    <row r="22">
      <c r="A22" s="4" t="inlineStr">
        <is>
          <t>Shares issued for employee settlement and investor relations (Note 15)</t>
        </is>
      </c>
      <c r="B22" s="6" t="n">
        <v>256</v>
      </c>
      <c r="C22" s="5" t="n">
        <v>391568</v>
      </c>
      <c r="D22" s="4" t="inlineStr">
        <is>
          <t xml:space="preserve"> </t>
        </is>
      </c>
      <c r="E22" s="4" t="inlineStr">
        <is>
          <t xml:space="preserve"> </t>
        </is>
      </c>
      <c r="F22" s="5" t="n">
        <v>391824</v>
      </c>
    </row>
    <row r="23">
      <c r="A23" s="4" t="inlineStr">
        <is>
          <t>Shares issued for employee settlement and investor relations (Note 15) (in Shares)</t>
        </is>
      </c>
      <c r="B23" s="5" t="n">
        <v>256375</v>
      </c>
    </row>
    <row r="24">
      <c r="A24" s="4" t="inlineStr">
        <is>
          <t>Shares issued on debt conversion (Note 15)</t>
        </is>
      </c>
      <c r="B24" s="6" t="n">
        <v>279</v>
      </c>
      <c r="C24" s="5" t="n">
        <v>401463</v>
      </c>
      <c r="D24" s="4" t="inlineStr">
        <is>
          <t xml:space="preserve"> </t>
        </is>
      </c>
      <c r="E24" s="4" t="inlineStr">
        <is>
          <t xml:space="preserve"> </t>
        </is>
      </c>
      <c r="F24" s="5" t="n">
        <v>401742</v>
      </c>
    </row>
    <row r="25">
      <c r="A25" s="4" t="inlineStr">
        <is>
          <t>Shares issued on debt conversion (Note 15) (in Shares)</t>
        </is>
      </c>
      <c r="B25" s="5" t="n">
        <v>278981</v>
      </c>
    </row>
    <row r="26">
      <c r="A26" s="4" t="inlineStr">
        <is>
          <t>Shares issued for acquisition (Note 15)</t>
        </is>
      </c>
      <c r="B26" s="6" t="n">
        <v>525</v>
      </c>
      <c r="C26" s="5" t="n">
        <v>576975</v>
      </c>
      <c r="D26" s="4" t="inlineStr">
        <is>
          <t xml:space="preserve"> </t>
        </is>
      </c>
      <c r="E26" s="4" t="inlineStr">
        <is>
          <t xml:space="preserve"> </t>
        </is>
      </c>
      <c r="F26" s="5" t="n">
        <v>577500</v>
      </c>
    </row>
    <row r="27">
      <c r="A27" s="4" t="inlineStr">
        <is>
          <t>Shares issued for acquisition (Note 15) (in Shares)</t>
        </is>
      </c>
      <c r="B27" s="5" t="n">
        <v>525000</v>
      </c>
    </row>
    <row r="28">
      <c r="A28" s="4" t="inlineStr">
        <is>
          <t>Foreign exchange translation (loss)</t>
        </is>
      </c>
      <c r="B28" s="4" t="inlineStr">
        <is>
          <t xml:space="preserve"> </t>
        </is>
      </c>
      <c r="C28" s="4" t="inlineStr">
        <is>
          <t xml:space="preserve"> </t>
        </is>
      </c>
      <c r="D28" s="5" t="n">
        <v>685715</v>
      </c>
      <c r="E28" s="4" t="inlineStr">
        <is>
          <t xml:space="preserve"> </t>
        </is>
      </c>
      <c r="F28" s="5" t="n">
        <v>685715</v>
      </c>
    </row>
    <row r="29">
      <c r="A29" s="4" t="inlineStr">
        <is>
          <t>Net income for the year</t>
        </is>
      </c>
      <c r="B29" s="4" t="inlineStr">
        <is>
          <t xml:space="preserve"> </t>
        </is>
      </c>
      <c r="C29" s="4" t="inlineStr">
        <is>
          <t xml:space="preserve"> </t>
        </is>
      </c>
      <c r="D29" s="4" t="inlineStr">
        <is>
          <t xml:space="preserve"> </t>
        </is>
      </c>
      <c r="E29" s="5" t="n">
        <v>1181078</v>
      </c>
      <c r="F29" s="5" t="n">
        <v>1181078</v>
      </c>
    </row>
    <row r="30">
      <c r="A30" s="4" t="inlineStr">
        <is>
          <t>Balance at Mar. 31, 2021</t>
        </is>
      </c>
      <c r="B30" s="6" t="n">
        <v>46991</v>
      </c>
      <c r="C30" s="6" t="n">
        <v>92327092</v>
      </c>
      <c r="D30" s="6" t="n">
        <v>892732</v>
      </c>
      <c r="E30" s="6" t="n">
        <v>-74140257</v>
      </c>
      <c r="F30" s="6" t="n">
        <v>19126558</v>
      </c>
    </row>
    <row r="31">
      <c r="A31" s="4" t="inlineStr">
        <is>
          <t>Balance (in Shares) at Mar. 31, 2021</t>
        </is>
      </c>
      <c r="B31" s="5" t="n">
        <v>46990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184975</v>
      </c>
      <c r="C4" s="6" t="n">
        <v>876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Mar. 31, 2020</t>
        </is>
      </c>
    </row>
    <row r="2">
      <c r="A2" s="3" t="inlineStr">
        <is>
          <t>Property, Plant and Equipment [Line Items]</t>
        </is>
      </c>
    </row>
    <row r="3">
      <c r="A3" s="4" t="inlineStr">
        <is>
          <t>Cost</t>
        </is>
      </c>
      <c r="B3" s="6" t="n">
        <v>1518505</v>
      </c>
    </row>
    <row r="4">
      <c r="A4" s="4" t="inlineStr">
        <is>
          <t>Accumulated amortization</t>
        </is>
      </c>
      <c r="B4" s="5" t="n">
        <v>-288677</v>
      </c>
    </row>
    <row r="5">
      <c r="A5" s="4" t="inlineStr">
        <is>
          <t>Net carrying value</t>
        </is>
      </c>
      <c r="B5" s="5" t="n">
        <v>1229828</v>
      </c>
      <c r="C5" s="6" t="n">
        <v>1301905</v>
      </c>
    </row>
    <row r="6">
      <c r="A6" s="4" t="inlineStr">
        <is>
          <t>Building [Member]</t>
        </is>
      </c>
    </row>
    <row r="7">
      <c r="A7" s="3" t="inlineStr">
        <is>
          <t>Property, Plant and Equipment [Line Items]</t>
        </is>
      </c>
    </row>
    <row r="8">
      <c r="A8" s="4" t="inlineStr">
        <is>
          <t>Cost</t>
        </is>
      </c>
      <c r="B8" s="5" t="n">
        <v>996744</v>
      </c>
    </row>
    <row r="9">
      <c r="A9" s="4" t="inlineStr">
        <is>
          <t>Accumulated amortization</t>
        </is>
      </c>
      <c r="B9" s="5" t="n">
        <v>-91847</v>
      </c>
    </row>
    <row r="10">
      <c r="A10" s="4" t="inlineStr">
        <is>
          <t>Net carrying value</t>
        </is>
      </c>
      <c r="B10" s="5" t="n">
        <v>904897</v>
      </c>
      <c r="C10" s="5" t="n">
        <v>869791</v>
      </c>
    </row>
    <row r="11">
      <c r="A11" s="4" t="inlineStr">
        <is>
          <t>Furniture and equipment [Member]</t>
        </is>
      </c>
    </row>
    <row r="12">
      <c r="A12" s="3" t="inlineStr">
        <is>
          <t>Property, Plant and Equipment [Line Items]</t>
        </is>
      </c>
    </row>
    <row r="13">
      <c r="A13" s="4" t="inlineStr">
        <is>
          <t>Cost</t>
        </is>
      </c>
      <c r="B13" s="5" t="n">
        <v>288078</v>
      </c>
    </row>
    <row r="14">
      <c r="A14" s="4" t="inlineStr">
        <is>
          <t>Accumulated amortization</t>
        </is>
      </c>
      <c r="B14" s="5" t="n">
        <v>-101892</v>
      </c>
    </row>
    <row r="15">
      <c r="A15" s="4" t="inlineStr">
        <is>
          <t>Net carrying value</t>
        </is>
      </c>
      <c r="B15" s="5" t="n">
        <v>186186</v>
      </c>
      <c r="C15" s="5" t="n">
        <v>274338</v>
      </c>
    </row>
    <row r="16">
      <c r="A16" s="4" t="inlineStr">
        <is>
          <t>Computer equipment [Member]</t>
        </is>
      </c>
    </row>
    <row r="17">
      <c r="A17" s="3" t="inlineStr">
        <is>
          <t>Property, Plant and Equipment [Line Items]</t>
        </is>
      </c>
    </row>
    <row r="18">
      <c r="A18" s="4" t="inlineStr">
        <is>
          <t>Cost</t>
        </is>
      </c>
      <c r="B18" s="5" t="n">
        <v>16712</v>
      </c>
    </row>
    <row r="19">
      <c r="A19" s="4" t="inlineStr">
        <is>
          <t>Accumulated amortization</t>
        </is>
      </c>
      <c r="B19" s="5" t="n">
        <v>-6672</v>
      </c>
    </row>
    <row r="20">
      <c r="A20" s="4" t="inlineStr">
        <is>
          <t>Net carrying value</t>
        </is>
      </c>
      <c r="B20" s="5" t="n">
        <v>10040</v>
      </c>
      <c r="C20" s="5" t="n">
        <v>13930</v>
      </c>
    </row>
    <row r="21">
      <c r="A21" s="4" t="inlineStr">
        <is>
          <t>Leasehold improvements [Member]</t>
        </is>
      </c>
    </row>
    <row r="22">
      <c r="A22" s="3" t="inlineStr">
        <is>
          <t>Property, Plant and Equipment [Line Items]</t>
        </is>
      </c>
    </row>
    <row r="23">
      <c r="A23" s="4" t="inlineStr">
        <is>
          <t>Cost</t>
        </is>
      </c>
      <c r="B23" s="5" t="n">
        <v>109849</v>
      </c>
    </row>
    <row r="24">
      <c r="A24" s="4" t="inlineStr">
        <is>
          <t>Accumulated amortization</t>
        </is>
      </c>
      <c r="B24" s="5" t="n">
        <v>-63905</v>
      </c>
    </row>
    <row r="25">
      <c r="A25" s="4" t="inlineStr">
        <is>
          <t>Net carrying value</t>
        </is>
      </c>
      <c r="B25" s="5" t="n">
        <v>45944</v>
      </c>
      <c r="C25" s="5" t="n">
        <v>73140</v>
      </c>
    </row>
    <row r="26">
      <c r="A26" s="4" t="inlineStr">
        <is>
          <t>Testing equipment- Scrubber system [Member]</t>
        </is>
      </c>
    </row>
    <row r="27">
      <c r="A27" s="3" t="inlineStr">
        <is>
          <t>Property, Plant and Equipment [Line Items]</t>
        </is>
      </c>
    </row>
    <row r="28">
      <c r="A28" s="4" t="inlineStr">
        <is>
          <t>Cost</t>
        </is>
      </c>
      <c r="B28" s="5" t="n">
        <v>107122</v>
      </c>
    </row>
    <row r="29">
      <c r="A29" s="4" t="inlineStr">
        <is>
          <t>Accumulated amortization</t>
        </is>
      </c>
      <c r="B29" s="5" t="n">
        <v>-24361</v>
      </c>
    </row>
    <row r="30">
      <c r="A30" s="4" t="inlineStr">
        <is>
          <t>Net carrying value</t>
        </is>
      </c>
      <c r="B30" s="6" t="n">
        <v>82761</v>
      </c>
      <c r="C30" s="6" t="n">
        <v>70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601222</v>
      </c>
      <c r="C4" s="6" t="n">
        <v>1070698</v>
      </c>
    </row>
    <row r="5">
      <c r="A5" s="4" t="inlineStr">
        <is>
          <t>Impairment backlogs amount</t>
        </is>
      </c>
      <c r="B5" s="6" t="n">
        <v>3770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Mar. 31, 2021</t>
        </is>
      </c>
      <c r="C2" s="2" t="inlineStr">
        <is>
          <t>Mar. 31, 2020</t>
        </is>
      </c>
    </row>
    <row r="3">
      <c r="A3" s="3" t="inlineStr">
        <is>
          <t>Finite-Lived Intangible Assets [Line Items]</t>
        </is>
      </c>
    </row>
    <row r="4">
      <c r="A4" s="4" t="inlineStr">
        <is>
          <t>Cost</t>
        </is>
      </c>
      <c r="B4" s="6" t="n">
        <v>39994218</v>
      </c>
    </row>
    <row r="5">
      <c r="A5" s="4" t="inlineStr">
        <is>
          <t>Accumulated amortization</t>
        </is>
      </c>
      <c r="B5" s="5" t="n">
        <v>-8318739</v>
      </c>
    </row>
    <row r="6">
      <c r="A6" s="4" t="inlineStr">
        <is>
          <t>Cumulative impairment</t>
        </is>
      </c>
      <c r="B6" s="5" t="n">
        <v>-20494955</v>
      </c>
    </row>
    <row r="7">
      <c r="A7" s="4" t="inlineStr">
        <is>
          <t>Net carrying value</t>
        </is>
      </c>
      <c r="B7" s="5" t="n">
        <v>11180524</v>
      </c>
      <c r="C7" s="6" t="n">
        <v>12575303</v>
      </c>
    </row>
    <row r="8">
      <c r="A8" s="4" t="inlineStr">
        <is>
          <t>Patents and technical information [Member]</t>
        </is>
      </c>
    </row>
    <row r="9">
      <c r="A9" s="3" t="inlineStr">
        <is>
          <t>Finite-Lived Intangible Assets [Line Items]</t>
        </is>
      </c>
    </row>
    <row r="10">
      <c r="A10" s="4" t="inlineStr">
        <is>
          <t>Cost</t>
        </is>
      </c>
      <c r="B10" s="5" t="n">
        <v>35852556</v>
      </c>
    </row>
    <row r="11">
      <c r="A11" s="4" t="inlineStr">
        <is>
          <t>Accumulated amortization</t>
        </is>
      </c>
      <c r="B11" s="5" t="n">
        <v>-7426946</v>
      </c>
    </row>
    <row r="12">
      <c r="A12" s="4" t="inlineStr">
        <is>
          <t>Cumulative impairment</t>
        </is>
      </c>
      <c r="B12" s="5" t="n">
        <v>-20457255</v>
      </c>
    </row>
    <row r="13">
      <c r="A13" s="4" t="inlineStr">
        <is>
          <t>Net carrying value</t>
        </is>
      </c>
      <c r="B13" s="5" t="n">
        <v>7968355</v>
      </c>
      <c r="C13" s="5" t="n">
        <v>8845823</v>
      </c>
    </row>
    <row r="14">
      <c r="A14" s="4" t="inlineStr">
        <is>
          <t>Backlogs [Member]</t>
        </is>
      </c>
    </row>
    <row r="15">
      <c r="A15" s="3" t="inlineStr">
        <is>
          <t>Finite-Lived Intangible Assets [Line Items]</t>
        </is>
      </c>
    </row>
    <row r="16">
      <c r="A16" s="4" t="inlineStr">
        <is>
          <t>Cost</t>
        </is>
      </c>
      <c r="B16" s="5" t="n">
        <v>98599</v>
      </c>
    </row>
    <row r="17">
      <c r="A17" s="4" t="inlineStr">
        <is>
          <t>Accumulated amortization</t>
        </is>
      </c>
      <c r="B17" s="5" t="n">
        <v>-60899</v>
      </c>
    </row>
    <row r="18">
      <c r="A18" s="4" t="inlineStr">
        <is>
          <t>Cumulative impairment</t>
        </is>
      </c>
      <c r="B18" s="5" t="n">
        <v>-37700</v>
      </c>
    </row>
    <row r="19">
      <c r="A19" s="4" t="inlineStr">
        <is>
          <t>Net carrying value</t>
        </is>
      </c>
      <c r="B19" s="4" t="inlineStr">
        <is>
          <t xml:space="preserve"> </t>
        </is>
      </c>
      <c r="C19" s="5" t="n">
        <v>81193</v>
      </c>
    </row>
    <row r="20">
      <c r="A20" s="4" t="inlineStr">
        <is>
          <t>Customer lists [Member]</t>
        </is>
      </c>
    </row>
    <row r="21">
      <c r="A21" s="3" t="inlineStr">
        <is>
          <t>Finite-Lived Intangible Assets [Line Items]</t>
        </is>
      </c>
    </row>
    <row r="22">
      <c r="A22" s="4" t="inlineStr">
        <is>
          <t>Cost</t>
        </is>
      </c>
      <c r="B22" s="5" t="n">
        <v>239324</v>
      </c>
    </row>
    <row r="23">
      <c r="A23" s="4" t="inlineStr">
        <is>
          <t>Accumulated amortization</t>
        </is>
      </c>
      <c r="B23" s="5" t="n">
        <v>-49272</v>
      </c>
    </row>
    <row r="24">
      <c r="A24" s="4" t="inlineStr">
        <is>
          <t>Cumulative impairment</t>
        </is>
      </c>
      <c r="B24" s="4" t="inlineStr">
        <is>
          <t xml:space="preserve"> </t>
        </is>
      </c>
    </row>
    <row r="25">
      <c r="A25" s="4" t="inlineStr">
        <is>
          <t>Net carrying value</t>
        </is>
      </c>
      <c r="B25" s="5" t="n">
        <v>190052</v>
      </c>
      <c r="C25" s="5" t="n">
        <v>215844</v>
      </c>
    </row>
    <row r="26">
      <c r="A26" s="4" t="inlineStr">
        <is>
          <t>Patents and certifications [Member]</t>
        </is>
      </c>
    </row>
    <row r="27">
      <c r="A27" s="3" t="inlineStr">
        <is>
          <t>Finite-Lived Intangible Assets [Line Items]</t>
        </is>
      </c>
    </row>
    <row r="28">
      <c r="A28" s="4" t="inlineStr">
        <is>
          <t>Cost</t>
        </is>
      </c>
      <c r="B28" s="5" t="n">
        <v>3791325</v>
      </c>
    </row>
    <row r="29">
      <c r="A29" s="4" t="inlineStr">
        <is>
          <t>Accumulated amortization</t>
        </is>
      </c>
      <c r="B29" s="5" t="n">
        <v>-780556</v>
      </c>
    </row>
    <row r="30">
      <c r="A30" s="4" t="inlineStr">
        <is>
          <t>Cumulative impairment</t>
        </is>
      </c>
      <c r="B30" s="4" t="inlineStr">
        <is>
          <t xml:space="preserve"> </t>
        </is>
      </c>
    </row>
    <row r="31">
      <c r="A31" s="4" t="inlineStr">
        <is>
          <t>Net carrying value</t>
        </is>
      </c>
      <c r="B31" s="5" t="n">
        <v>3010769</v>
      </c>
      <c r="C31" s="5" t="n">
        <v>3419375</v>
      </c>
    </row>
    <row r="32">
      <c r="A32" s="4" t="inlineStr">
        <is>
          <t>Software licensing [Member]</t>
        </is>
      </c>
    </row>
    <row r="33">
      <c r="A33" s="3" t="inlineStr">
        <is>
          <t>Finite-Lived Intangible Assets [Line Items]</t>
        </is>
      </c>
    </row>
    <row r="34">
      <c r="A34" s="4" t="inlineStr">
        <is>
          <t>Cost</t>
        </is>
      </c>
      <c r="B34" s="5" t="n">
        <v>12414</v>
      </c>
    </row>
    <row r="35">
      <c r="A35" s="4" t="inlineStr">
        <is>
          <t>Accumulated amortization</t>
        </is>
      </c>
      <c r="B35" s="5" t="n">
        <v>-1066</v>
      </c>
    </row>
    <row r="36">
      <c r="A36" s="4" t="inlineStr">
        <is>
          <t>Cumulative impairment</t>
        </is>
      </c>
      <c r="B36" s="4" t="inlineStr">
        <is>
          <t xml:space="preserve"> </t>
        </is>
      </c>
    </row>
    <row r="37">
      <c r="A37" s="4" t="inlineStr">
        <is>
          <t>Net carrying value</t>
        </is>
      </c>
      <c r="B37" s="6" t="n">
        <v>11348</v>
      </c>
      <c r="C37" s="6" t="n">
        <v>130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of intangible assets - USD ($)</t>
        </is>
      </c>
      <c r="B1" s="2" t="inlineStr">
        <is>
          <t>Mar. 31, 2021</t>
        </is>
      </c>
      <c r="C1" s="2" t="inlineStr">
        <is>
          <t>Mar. 31, 2020</t>
        </is>
      </c>
    </row>
    <row r="2">
      <c r="A2" s="3" t="inlineStr">
        <is>
          <t>Schedule of future amortization of intangible assets [Abstract]</t>
        </is>
      </c>
    </row>
    <row r="3">
      <c r="A3" s="4" t="inlineStr">
        <is>
          <t>2021</t>
        </is>
      </c>
      <c r="B3" s="6" t="n">
        <v>1165492</v>
      </c>
    </row>
    <row r="4">
      <c r="A4" s="4" t="inlineStr">
        <is>
          <t>2022</t>
        </is>
      </c>
      <c r="B4" s="5" t="n">
        <v>1553989</v>
      </c>
    </row>
    <row r="5">
      <c r="A5" s="4" t="inlineStr">
        <is>
          <t>2023</t>
        </is>
      </c>
      <c r="B5" s="5" t="n">
        <v>1553989</v>
      </c>
    </row>
    <row r="6">
      <c r="A6" s="4" t="inlineStr">
        <is>
          <t>2024</t>
        </is>
      </c>
      <c r="B6" s="5" t="n">
        <v>1553989</v>
      </c>
    </row>
    <row r="7">
      <c r="A7" s="4" t="inlineStr">
        <is>
          <t>2025</t>
        </is>
      </c>
      <c r="B7" s="5" t="n">
        <v>1552607</v>
      </c>
    </row>
    <row r="8">
      <c r="A8" s="4" t="inlineStr">
        <is>
          <t>Thereafter</t>
        </is>
      </c>
      <c r="B8" s="5" t="n">
        <v>3800458</v>
      </c>
    </row>
    <row r="9">
      <c r="A9" s="4" t="inlineStr">
        <is>
          <t>Total future minimum lease payments</t>
        </is>
      </c>
      <c r="B9" s="6" t="n">
        <v>11180524</v>
      </c>
      <c r="C9" s="6" t="n">
        <v>125753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cquisition of Shanghai Engin Digital Technology Co. Ltd (Details) - Shanghai Engin Digital Technology [Member] - USD ($)</t>
        </is>
      </c>
      <c r="B1" s="2" t="inlineStr">
        <is>
          <t>1 Months Ended</t>
        </is>
      </c>
      <c r="C1" s="2" t="inlineStr">
        <is>
          <t>12 Months Ended</t>
        </is>
      </c>
    </row>
    <row r="2">
      <c r="B2" s="2" t="inlineStr">
        <is>
          <t>Dec. 20, 2019</t>
        </is>
      </c>
      <c r="C2" s="2" t="inlineStr">
        <is>
          <t>Mar. 31, 2021</t>
        </is>
      </c>
    </row>
    <row r="3">
      <c r="A3" s="3" t="inlineStr">
        <is>
          <t>Acquisition of Shanghai Engin Digital Technology Co. Ltd (Details) [Line Items]</t>
        </is>
      </c>
    </row>
    <row r="4">
      <c r="A4" s="4" t="inlineStr">
        <is>
          <t>Business combination, description</t>
        </is>
      </c>
      <c r="B4" s="4" t="inlineStr">
        <is>
          <t>The acquisition was concluded concurrently with two groups. The first purchase of the 75% interest was acquired for consideration of $5,864,234 (&amp;#xa5;41,000,000) upon signing (paid), plus a further $2,145,002 (&amp;#xa5;15,000,000) due by March 20, 2020 (paid) and a final conditional payment of $2,860,002 (&amp;#xa5;20,000,000) (not paid). The remaining 25% interest was acquired for consideration of 125,000 new shares of the Company (issued after year end), plus a further conditional $286,000 (&amp;#xa5;2,000,000) (not paid). The required conditions for the final payment were not met by the selling party. As a result, the company derecognized the liability and recorded a gain of $3,240,250 (&amp;#xa5;22,000,000). On June 19, 2020, Engin&amp;#x2019;s name was changed to Pacific Green Technologies (Shanghai) Co. Ltd.</t>
        </is>
      </c>
    </row>
    <row r="5">
      <c r="A5" s="4" t="inlineStr">
        <is>
          <t>Total purchase</t>
        </is>
      </c>
      <c r="C5" s="6" t="n">
        <v>11052307</v>
      </c>
    </row>
    <row r="6">
      <c r="A6" s="4" t="inlineStr">
        <is>
          <t>Issuance of shares (in Shares)</t>
        </is>
      </c>
      <c r="C6" s="5" t="n">
        <v>125000</v>
      </c>
    </row>
    <row r="7">
      <c r="A7" s="4" t="inlineStr">
        <is>
          <t>Estimated fair value</t>
        </is>
      </c>
      <c r="C7" s="6" t="n">
        <v>368750</v>
      </c>
    </row>
    <row r="8">
      <c r="A8" s="4" t="inlineStr">
        <is>
          <t>Estimated fair value, per share (in Dollars per share)</t>
        </is>
      </c>
      <c r="C8" s="8" t="n">
        <v>2.95</v>
      </c>
    </row>
    <row r="9">
      <c r="A9" s="4" t="inlineStr">
        <is>
          <t>Purchase consideration applied to cash</t>
        </is>
      </c>
      <c r="C9" s="6" t="n">
        <v>2063358</v>
      </c>
    </row>
    <row r="10">
      <c r="A10" s="4" t="inlineStr">
        <is>
          <t>Working capital, net</t>
        </is>
      </c>
      <c r="C10" s="5" t="n">
        <v>1024461</v>
      </c>
    </row>
    <row r="11">
      <c r="A11" s="4" t="inlineStr">
        <is>
          <t>Amount property equipment</t>
        </is>
      </c>
      <c r="C11" s="5" t="n">
        <v>948662</v>
      </c>
    </row>
    <row r="12">
      <c r="A12" s="4" t="inlineStr">
        <is>
          <t>Intangible assets</t>
        </is>
      </c>
      <c r="C12" s="5" t="n">
        <v>4124007</v>
      </c>
    </row>
    <row r="13">
      <c r="A13" s="4" t="inlineStr">
        <is>
          <t>Translation adjustment</t>
        </is>
      </c>
      <c r="C13" s="5" t="n">
        <v>484128</v>
      </c>
    </row>
    <row r="14">
      <c r="A14" s="4" t="inlineStr">
        <is>
          <t>Fresh start adjustment increase decrease goodwill</t>
        </is>
      </c>
      <c r="C14" s="6" t="n">
        <v>37446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37" customWidth="1" min="3" max="3"/>
    <col width="27" customWidth="1" min="4" max="4"/>
  </cols>
  <sheetData>
    <row r="1">
      <c r="A1" s="1" t="inlineStr">
        <is>
          <t>Acquisition of Innoergy Limited (Details)</t>
        </is>
      </c>
      <c r="B1" s="2" t="inlineStr">
        <is>
          <t>Oct. 19, 2020</t>
        </is>
      </c>
      <c r="C1" s="2" t="inlineStr">
        <is>
          <t>Mar. 31, 2021USD ($)$ / sharesshares</t>
        </is>
      </c>
      <c r="D1" s="2" t="inlineStr">
        <is>
          <t>Mar. 31, 2021GBP (£)shares</t>
        </is>
      </c>
    </row>
    <row r="2">
      <c r="A2" s="3" t="inlineStr">
        <is>
          <t>Business Combinations [Abstract]</t>
        </is>
      </c>
    </row>
    <row r="3">
      <c r="A3" s="4" t="inlineStr">
        <is>
          <t>Acquisition interest</t>
        </is>
      </c>
      <c r="B3" s="4" t="inlineStr">
        <is>
          <t>100.00%</t>
        </is>
      </c>
    </row>
    <row r="4">
      <c r="A4" s="4" t="inlineStr">
        <is>
          <t>Shareholders common shares (in Shares) | shares</t>
        </is>
      </c>
      <c r="C4" s="5" t="n">
        <v>525000</v>
      </c>
    </row>
    <row r="5">
      <c r="A5" s="4" t="inlineStr">
        <is>
          <t>Selling transaction</t>
        </is>
      </c>
      <c r="C5" s="6" t="n">
        <v>32490</v>
      </c>
      <c r="D5" s="10" t="n">
        <v>25000</v>
      </c>
    </row>
    <row r="6">
      <c r="A6" s="4" t="inlineStr">
        <is>
          <t>Sales volume shares (in Shares) | shares</t>
        </is>
      </c>
      <c r="C6" s="5" t="n">
        <v>65625</v>
      </c>
      <c r="D6" s="5" t="n">
        <v>65625</v>
      </c>
    </row>
    <row r="7">
      <c r="A7" s="4" t="inlineStr">
        <is>
          <t>Working capital credit</t>
        </is>
      </c>
      <c r="C7" s="6" t="n">
        <v>455000</v>
      </c>
      <c r="D7" s="10" t="n">
        <v>350000</v>
      </c>
    </row>
    <row r="8">
      <c r="A8" s="4" t="inlineStr">
        <is>
          <t>Interest rate</t>
        </is>
      </c>
      <c r="C8" s="4" t="inlineStr">
        <is>
          <t>8.00%</t>
        </is>
      </c>
    </row>
    <row r="9">
      <c r="A9" s="4" t="inlineStr">
        <is>
          <t>Estimated total purchase</t>
        </is>
      </c>
      <c r="C9" s="6" t="n">
        <v>633911</v>
      </c>
    </row>
    <row r="10">
      <c r="A10" s="4" t="inlineStr">
        <is>
          <t>Acquisition percentage</t>
        </is>
      </c>
      <c r="C10" s="4" t="inlineStr">
        <is>
          <t>75.00%</t>
        </is>
      </c>
      <c r="D10" s="4" t="inlineStr">
        <is>
          <t>75.00%</t>
        </is>
      </c>
    </row>
    <row r="11">
      <c r="A11" s="4" t="inlineStr">
        <is>
          <t>Total purchase consideration shares (in Shares) | shares</t>
        </is>
      </c>
      <c r="C11" s="5" t="n">
        <v>525000</v>
      </c>
      <c r="D11" s="5" t="n">
        <v>525000</v>
      </c>
    </row>
    <row r="12">
      <c r="A12" s="4" t="inlineStr">
        <is>
          <t>Estimated fair value</t>
        </is>
      </c>
      <c r="C12" s="6" t="n">
        <v>577500</v>
      </c>
    </row>
    <row r="13">
      <c r="A13" s="4" t="inlineStr">
        <is>
          <t>Estimated fair value, per share (in Dollars per share) | $ / shares</t>
        </is>
      </c>
      <c r="C13" s="8" t="n">
        <v>1.1</v>
      </c>
    </row>
    <row r="14">
      <c r="A14" s="4" t="inlineStr">
        <is>
          <t>Purchase consideration applied to cash</t>
        </is>
      </c>
      <c r="C14" s="6" t="n">
        <v>146503</v>
      </c>
    </row>
    <row r="15">
      <c r="A15" s="4" t="inlineStr">
        <is>
          <t>Other working capital net</t>
        </is>
      </c>
      <c r="C15" s="5" t="n">
        <v>2758</v>
      </c>
    </row>
    <row r="16">
      <c r="A16" s="4" t="inlineStr">
        <is>
          <t>Property and equipment</t>
        </is>
      </c>
      <c r="C16" s="5" t="n">
        <v>540</v>
      </c>
    </row>
    <row r="17">
      <c r="A17" s="4" t="inlineStr">
        <is>
          <t>Loan payable</t>
        </is>
      </c>
      <c r="C17" s="5" t="n">
        <v>64981</v>
      </c>
    </row>
    <row r="18">
      <c r="A18" s="4" t="inlineStr">
        <is>
          <t>Allocated to goodwill</t>
        </is>
      </c>
      <c r="C18" s="6" t="n">
        <v>549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Acquisition of Richborough Energy Park Ltd. (Details) - USD ($)</t>
        </is>
      </c>
      <c r="B1" s="2" t="inlineStr">
        <is>
          <t>Mar. 18, 2021</t>
        </is>
      </c>
      <c r="C1" s="2" t="inlineStr">
        <is>
          <t>Mar. 31, 2021</t>
        </is>
      </c>
      <c r="D1" s="2" t="inlineStr">
        <is>
          <t>Mar. 31, 2020</t>
        </is>
      </c>
    </row>
    <row r="2">
      <c r="A2" s="3" t="inlineStr">
        <is>
          <t>Acquisition Of Richborough Energy Park Ltd [Abstract]</t>
        </is>
      </c>
    </row>
    <row r="3">
      <c r="A3" s="4" t="inlineStr">
        <is>
          <t>Purchase consideration description</t>
        </is>
      </c>
      <c r="B3" s="4" t="inlineStr">
        <is>
          <t>The purchase consideration included cash payments of $681,957 (&amp;#xa3;494,351) made on March 18, 2021 and three conditional payments of $515,622 (&amp;#xa3;374,500) each on specified dates according to the share purchase agreement.</t>
        </is>
      </c>
    </row>
    <row r="4">
      <c r="A4" s="4" t="inlineStr">
        <is>
          <t>Total purchase consideration</t>
        </is>
      </c>
      <c r="B4" s="6" t="n">
        <v>2166452</v>
      </c>
    </row>
    <row r="5">
      <c r="A5" s="4" t="inlineStr">
        <is>
          <t>Cash</t>
        </is>
      </c>
      <c r="B5" s="5" t="n">
        <v>1</v>
      </c>
    </row>
    <row r="6">
      <c r="A6" s="4" t="inlineStr">
        <is>
          <t>Net working capital</t>
        </is>
      </c>
      <c r="B6" s="5" t="n">
        <v>535</v>
      </c>
    </row>
    <row r="7">
      <c r="A7" s="4" t="inlineStr">
        <is>
          <t>Security deposit</t>
        </is>
      </c>
      <c r="B7" s="5" t="n">
        <v>164799</v>
      </c>
      <c r="C7" s="6" t="n">
        <v>635870</v>
      </c>
      <c r="D7" s="6" t="n">
        <v>430568</v>
      </c>
    </row>
    <row r="8">
      <c r="A8" s="4" t="inlineStr">
        <is>
          <t>Project under development</t>
        </is>
      </c>
      <c r="B8" s="6" t="n">
        <v>2001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ales, Contract Assets and Contract Liabilities (Details)</t>
        </is>
      </c>
      <c r="B1" s="2" t="inlineStr">
        <is>
          <t>12 Months Ended</t>
        </is>
      </c>
    </row>
    <row r="2">
      <c r="B2" s="2" t="inlineStr">
        <is>
          <t>Mar. 31, 2021USD ($)</t>
        </is>
      </c>
    </row>
    <row r="3">
      <c r="A3" s="3" t="inlineStr">
        <is>
          <t>Discontinued Operations and Disposal Groups [Abstract]</t>
        </is>
      </c>
    </row>
    <row r="4">
      <c r="A4" s="4" t="inlineStr">
        <is>
          <t>Revenue included</t>
        </is>
      </c>
      <c r="B4" s="6" t="n">
        <v>16597709</v>
      </c>
    </row>
    <row r="5">
      <c r="A5" s="4" t="inlineStr">
        <is>
          <t>Payments and accruals</t>
        </is>
      </c>
      <c r="B5" s="6" t="n">
        <v>5276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Contract Assets and Contract Liabilities (Details) - Schedule of sales revenues in proportion - USD ($)</t>
        </is>
      </c>
      <c r="B1" s="2" t="inlineStr">
        <is>
          <t>12 Months Ended</t>
        </is>
      </c>
    </row>
    <row r="2">
      <c r="B2" s="2" t="inlineStr">
        <is>
          <t>Mar. 31, 2021</t>
        </is>
      </c>
      <c r="C2" s="2" t="inlineStr">
        <is>
          <t>Mar. 31, 2020</t>
        </is>
      </c>
    </row>
    <row r="3">
      <c r="A3" s="3" t="inlineStr">
        <is>
          <t>Sales, Contract Assets and Contract Liabilities (Details) - Schedule of sales revenues in proportion [Line Items]</t>
        </is>
      </c>
    </row>
    <row r="4">
      <c r="A4" s="4" t="inlineStr">
        <is>
          <t>Total</t>
        </is>
      </c>
      <c r="B4" s="6" t="n">
        <v>61413520</v>
      </c>
      <c r="C4" s="6" t="n">
        <v>130138574</v>
      </c>
    </row>
    <row r="5">
      <c r="A5" s="4" t="inlineStr">
        <is>
          <t>Specified service works [Member]</t>
        </is>
      </c>
    </row>
    <row r="6">
      <c r="A6" s="3" t="inlineStr">
        <is>
          <t>Sales, Contract Assets and Contract Liabilities (Details) - Schedule of sales revenues in proportion [Line Items]</t>
        </is>
      </c>
    </row>
    <row r="7">
      <c r="A7" s="4" t="inlineStr">
        <is>
          <t>Total</t>
        </is>
      </c>
      <c r="B7" s="5" t="n">
        <v>1421777</v>
      </c>
      <c r="C7" s="5" t="n">
        <v>1485990</v>
      </c>
    </row>
    <row r="8">
      <c r="A8" s="4" t="inlineStr">
        <is>
          <t>Certified design and engineering works [Member]</t>
        </is>
      </c>
    </row>
    <row r="9">
      <c r="A9" s="3" t="inlineStr">
        <is>
          <t>Sales, Contract Assets and Contract Liabilities (Details) - Schedule of sales revenues in proportion [Line Items]</t>
        </is>
      </c>
    </row>
    <row r="10">
      <c r="A10" s="4" t="inlineStr">
        <is>
          <t>Total</t>
        </is>
      </c>
      <c r="B10" s="5" t="n">
        <v>8360112</v>
      </c>
      <c r="C10" s="5" t="n">
        <v>51354969</v>
      </c>
    </row>
    <row r="11">
      <c r="A11" s="4" t="inlineStr">
        <is>
          <t>Acceptance of delivered equipment to customers [Member]</t>
        </is>
      </c>
    </row>
    <row r="12">
      <c r="A12" s="3" t="inlineStr">
        <is>
          <t>Sales, Contract Assets and Contract Liabilities (Details) - Schedule of sales revenues in proportion [Line Items]</t>
        </is>
      </c>
    </row>
    <row r="13">
      <c r="A13" s="4" t="inlineStr">
        <is>
          <t>Total</t>
        </is>
      </c>
      <c r="B13" s="5" t="n">
        <v>29481173</v>
      </c>
      <c r="C13" s="5" t="n">
        <v>59608692</v>
      </c>
    </row>
    <row r="14">
      <c r="A14" s="4" t="inlineStr">
        <is>
          <t>Acceptance of commissioned equipment [Member]</t>
        </is>
      </c>
    </row>
    <row r="15">
      <c r="A15" s="3" t="inlineStr">
        <is>
          <t>Sales, Contract Assets and Contract Liabilities (Details) - Schedule of sales revenues in proportion [Line Items]</t>
        </is>
      </c>
    </row>
    <row r="16">
      <c r="A16" s="4" t="inlineStr">
        <is>
          <t>Total</t>
        </is>
      </c>
      <c r="B16" s="5" t="n">
        <v>21682192</v>
      </c>
      <c r="C16" s="5" t="n">
        <v>17238505</v>
      </c>
    </row>
    <row r="17">
      <c r="A17" s="4" t="inlineStr">
        <is>
          <t>Concentrated solar power contracts [Member]</t>
        </is>
      </c>
    </row>
    <row r="18">
      <c r="A18" s="3" t="inlineStr">
        <is>
          <t>Sales, Contract Assets and Contract Liabilities (Details) - Schedule of sales revenues in proportion [Line Items]</t>
        </is>
      </c>
    </row>
    <row r="19">
      <c r="A19" s="4" t="inlineStr">
        <is>
          <t>Total</t>
        </is>
      </c>
      <c r="B19" s="6" t="n">
        <v>468266</v>
      </c>
      <c r="C19" s="6" t="n">
        <v>4504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Operating Activities</t>
        </is>
      </c>
    </row>
    <row r="4">
      <c r="A4" s="4" t="inlineStr">
        <is>
          <t>Net income for the year</t>
        </is>
      </c>
      <c r="B4" s="6" t="n">
        <v>1181078</v>
      </c>
      <c r="C4" s="6" t="n">
        <v>10381420</v>
      </c>
    </row>
    <row r="5">
      <c r="A5" s="3" t="inlineStr">
        <is>
          <t>Adjustments to reconcile net loss to net cash used in operating activities:</t>
        </is>
      </c>
    </row>
    <row r="6">
      <c r="A6" s="4" t="inlineStr">
        <is>
          <t>Amortization of intangible assets (Note 6)</t>
        </is>
      </c>
      <c r="B6" s="5" t="n">
        <v>1601222</v>
      </c>
      <c r="C6" s="5" t="n">
        <v>1070698</v>
      </c>
    </row>
    <row r="7">
      <c r="A7" s="4" t="inlineStr">
        <is>
          <t>Gain on disposition of subsidiary</t>
        </is>
      </c>
      <c r="B7" s="5" t="n">
        <v>-242193</v>
      </c>
      <c r="C7" s="4" t="inlineStr">
        <is>
          <t xml:space="preserve"> </t>
        </is>
      </c>
    </row>
    <row r="8">
      <c r="A8" s="4" t="inlineStr">
        <is>
          <t>Gain on reduction of acquisition costs of subsidiary (Note 7)</t>
        </is>
      </c>
      <c r="B8" s="5" t="n">
        <v>-3240250</v>
      </c>
      <c r="C8" s="4" t="inlineStr">
        <is>
          <t xml:space="preserve"> </t>
        </is>
      </c>
    </row>
    <row r="9">
      <c r="A9" s="4" t="inlineStr">
        <is>
          <t>Operating lease expense (Note 20)</t>
        </is>
      </c>
      <c r="B9" s="5" t="n">
        <v>489796</v>
      </c>
      <c r="C9" s="5" t="n">
        <v>428733</v>
      </c>
    </row>
    <row r="10">
      <c r="A10" s="4" t="inlineStr">
        <is>
          <t>Depreciation (Note 5)</t>
        </is>
      </c>
      <c r="B10" s="5" t="n">
        <v>184975</v>
      </c>
      <c r="C10" s="5" t="n">
        <v>87614</v>
      </c>
    </row>
    <row r="11">
      <c r="A11" s="4" t="inlineStr">
        <is>
          <t>Lease finance charge</t>
        </is>
      </c>
      <c r="B11" s="5" t="n">
        <v>36733</v>
      </c>
      <c r="C11" s="5" t="n">
        <v>56358</v>
      </c>
    </row>
    <row r="12">
      <c r="A12" s="4" t="inlineStr">
        <is>
          <t>(Gain) Loss on change in fair value of derivative liability (Note 11)</t>
        </is>
      </c>
      <c r="B12" s="5" t="n">
        <v>134472</v>
      </c>
      <c r="C12" s="5" t="n">
        <v>-257102</v>
      </c>
    </row>
    <row r="13">
      <c r="A13" s="4" t="inlineStr">
        <is>
          <t>Fair value of stock options granted</t>
        </is>
      </c>
      <c r="B13" s="5" t="n">
        <v>207350</v>
      </c>
      <c r="C13" s="5" t="n">
        <v>91711</v>
      </c>
    </row>
    <row r="14">
      <c r="A14" s="4" t="inlineStr">
        <is>
          <t>Shares issued for services (Note 15)</t>
        </is>
      </c>
      <c r="B14" s="5" t="n">
        <v>487012</v>
      </c>
      <c r="C14" s="5" t="n">
        <v>123096</v>
      </c>
    </row>
    <row r="15">
      <c r="A15" s="4" t="inlineStr">
        <is>
          <t>Loss on unrealized foreign exchange</t>
        </is>
      </c>
      <c r="B15" s="5" t="n">
        <v>172134</v>
      </c>
      <c r="C15" s="4" t="inlineStr">
        <is>
          <t xml:space="preserve"> </t>
        </is>
      </c>
    </row>
    <row r="16">
      <c r="A16" s="3" t="inlineStr">
        <is>
          <t>Changes in operating assets and liabilities:</t>
        </is>
      </c>
    </row>
    <row r="17">
      <c r="A17" s="4" t="inlineStr">
        <is>
          <t>Short-term investments and amounts held in trust</t>
        </is>
      </c>
      <c r="B17" s="5" t="n">
        <v>507151</v>
      </c>
      <c r="C17" s="5" t="n">
        <v>1018838</v>
      </c>
    </row>
    <row r="18">
      <c r="A18" s="4" t="inlineStr">
        <is>
          <t>Accounts receivable</t>
        </is>
      </c>
      <c r="B18" s="5" t="n">
        <v>4868895</v>
      </c>
      <c r="C18" s="5" t="n">
        <v>-15892527</v>
      </c>
    </row>
    <row r="19">
      <c r="A19" s="4" t="inlineStr">
        <is>
          <t>Prepaid expenses and deposits</t>
        </is>
      </c>
      <c r="B19" s="5" t="n">
        <v>-134881</v>
      </c>
      <c r="C19" s="5" t="n">
        <v>-358572</v>
      </c>
    </row>
    <row r="20">
      <c r="A20" s="4" t="inlineStr">
        <is>
          <t>Lease payments</t>
        </is>
      </c>
      <c r="B20" s="5" t="n">
        <v>-536114</v>
      </c>
      <c r="C20" s="5" t="n">
        <v>-388594</v>
      </c>
    </row>
    <row r="21">
      <c r="A21" s="4" t="inlineStr">
        <is>
          <t>Contract assets</t>
        </is>
      </c>
      <c r="B21" s="5" t="n">
        <v>20274732</v>
      </c>
      <c r="C21" s="5" t="n">
        <v>-12366514</v>
      </c>
    </row>
    <row r="22">
      <c r="A22" s="4" t="inlineStr">
        <is>
          <t>Accounts payable and accrued liabilities</t>
        </is>
      </c>
      <c r="B22" s="5" t="n">
        <v>-14108132</v>
      </c>
      <c r="C22" s="5" t="n">
        <v>33858164</v>
      </c>
    </row>
    <row r="23">
      <c r="A23" s="4" t="inlineStr">
        <is>
          <t>Warranty provision</t>
        </is>
      </c>
      <c r="B23" s="5" t="n">
        <v>1335751</v>
      </c>
      <c r="C23" s="5" t="n">
        <v>968011</v>
      </c>
    </row>
    <row r="24">
      <c r="A24" s="4" t="inlineStr">
        <is>
          <t>Contract liabilities</t>
        </is>
      </c>
      <c r="B24" s="5" t="n">
        <v>-9949708</v>
      </c>
      <c r="C24" s="5" t="n">
        <v>4702780</v>
      </c>
    </row>
    <row r="25">
      <c r="A25" s="4" t="inlineStr">
        <is>
          <t>Due to related parties</t>
        </is>
      </c>
      <c r="B25" s="5" t="n">
        <v>132696</v>
      </c>
      <c r="C25" s="5" t="n">
        <v>-74864</v>
      </c>
    </row>
    <row r="26">
      <c r="A26" s="4" t="inlineStr">
        <is>
          <t>Net Cash Provided by Operating Activities</t>
        </is>
      </c>
      <c r="B26" s="5" t="n">
        <v>3402719</v>
      </c>
      <c r="C26" s="5" t="n">
        <v>23449250</v>
      </c>
    </row>
    <row r="27">
      <c r="A27" s="3" t="inlineStr">
        <is>
          <t>Investing Activities:</t>
        </is>
      </c>
    </row>
    <row r="28">
      <c r="A28" s="4" t="inlineStr">
        <is>
          <t>Acquisition of businesses, net of cash acquired</t>
        </is>
      </c>
      <c r="B28" s="5" t="n">
        <v>114013</v>
      </c>
      <c r="C28" s="5" t="n">
        <v>-3800876</v>
      </c>
    </row>
    <row r="29">
      <c r="A29" s="4" t="inlineStr">
        <is>
          <t>Asset acquisition</t>
        </is>
      </c>
      <c r="B29" s="5" t="n">
        <v>-681957</v>
      </c>
      <c r="C29" s="4" t="inlineStr">
        <is>
          <t xml:space="preserve"> </t>
        </is>
      </c>
    </row>
    <row r="30">
      <c r="A30" s="4" t="inlineStr">
        <is>
          <t>Additions of property and equipment</t>
        </is>
      </c>
      <c r="B30" s="5" t="n">
        <v>-76005</v>
      </c>
      <c r="C30" s="5" t="n">
        <v>-446814</v>
      </c>
    </row>
    <row r="31">
      <c r="A31" s="4" t="inlineStr">
        <is>
          <t>Short-term investments</t>
        </is>
      </c>
      <c r="B31" s="5" t="n">
        <v>-915779</v>
      </c>
      <c r="C31" s="4" t="inlineStr">
        <is>
          <t xml:space="preserve"> </t>
        </is>
      </c>
    </row>
    <row r="32">
      <c r="A32" s="4" t="inlineStr">
        <is>
          <t>Net Cash Used in Investing Activities</t>
        </is>
      </c>
      <c r="B32" s="5" t="n">
        <v>-1559728</v>
      </c>
      <c r="C32" s="5" t="n">
        <v>-4247690</v>
      </c>
    </row>
    <row r="33">
      <c r="A33" s="3" t="inlineStr">
        <is>
          <t>Financing Activities</t>
        </is>
      </c>
    </row>
    <row r="34">
      <c r="A34" s="4" t="inlineStr">
        <is>
          <t>Proceeds from exercise of stock options (Note 15)</t>
        </is>
      </c>
      <c r="B34" s="5" t="n">
        <v>1750</v>
      </c>
      <c r="C34" s="4" t="inlineStr">
        <is>
          <t xml:space="preserve"> </t>
        </is>
      </c>
    </row>
    <row r="35">
      <c r="A35" s="4" t="inlineStr">
        <is>
          <t>Shareholder settlement (Note 15)</t>
        </is>
      </c>
      <c r="B35" s="4" t="inlineStr">
        <is>
          <t xml:space="preserve"> </t>
        </is>
      </c>
      <c r="C35" s="5" t="n">
        <v>135454</v>
      </c>
    </row>
    <row r="36">
      <c r="A36" s="4" t="inlineStr">
        <is>
          <t>Share purchase warrants settled (Note 16)</t>
        </is>
      </c>
      <c r="B36" s="4" t="inlineStr">
        <is>
          <t xml:space="preserve"> </t>
        </is>
      </c>
      <c r="C36" s="5" t="n">
        <v>-750000</v>
      </c>
    </row>
    <row r="37">
      <c r="A37" s="4" t="inlineStr">
        <is>
          <t>Net Cash Provided by (Used in) Financing Activities</t>
        </is>
      </c>
      <c r="B37" s="5" t="n">
        <v>1750</v>
      </c>
      <c r="C37" s="5" t="n">
        <v>-614546</v>
      </c>
    </row>
    <row r="38">
      <c r="A38" s="4" t="inlineStr">
        <is>
          <t>Effect of Foreign Exchange Rate Changes on Cash</t>
        </is>
      </c>
      <c r="B38" s="5" t="n">
        <v>204742</v>
      </c>
      <c r="C38" s="5" t="n">
        <v>-63228</v>
      </c>
    </row>
    <row r="39">
      <c r="A39" s="4" t="inlineStr">
        <is>
          <t>Change in Cash and Cash Equivalents</t>
        </is>
      </c>
      <c r="B39" s="5" t="n">
        <v>2049483</v>
      </c>
      <c r="C39" s="5" t="n">
        <v>18523786</v>
      </c>
    </row>
    <row r="40">
      <c r="A40" s="4" t="inlineStr">
        <is>
          <t>Cash and Cash Equivalents, Beginning of Year</t>
        </is>
      </c>
      <c r="B40" s="5" t="n">
        <v>21386934</v>
      </c>
      <c r="C40" s="5" t="n">
        <v>2863148</v>
      </c>
    </row>
    <row r="41">
      <c r="A41" s="4" t="inlineStr">
        <is>
          <t>Cash and Cash Equivalents, End of Year</t>
        </is>
      </c>
      <c r="B41" s="5" t="n">
        <v>23436417</v>
      </c>
      <c r="C41" s="5" t="n">
        <v>21386934</v>
      </c>
    </row>
    <row r="42">
      <c r="A42" s="3" t="inlineStr">
        <is>
          <t>Non-Cash Investing and Financing Activities, excluded in above:</t>
        </is>
      </c>
    </row>
    <row r="43">
      <c r="A43" s="4" t="inlineStr">
        <is>
          <t>Common stock issuable in acquisition</t>
        </is>
      </c>
      <c r="B43" s="5" t="n">
        <v>525000</v>
      </c>
      <c r="C43" s="5" t="n">
        <v>368750</v>
      </c>
    </row>
    <row r="44">
      <c r="A44" s="4" t="inlineStr">
        <is>
          <t>Consideration accrued for acquisition, net of imputed discount</t>
        </is>
      </c>
      <c r="B44" s="5" t="n">
        <v>1516985</v>
      </c>
      <c r="C44" s="5" t="n">
        <v>5190023</v>
      </c>
    </row>
    <row r="45">
      <c r="A45" s="4" t="inlineStr">
        <is>
          <t>Right of use assets and lease obligations recognized</t>
        </is>
      </c>
      <c r="B45" s="4" t="inlineStr">
        <is>
          <t xml:space="preserve"> </t>
        </is>
      </c>
      <c r="C45" s="5" t="n">
        <v>2190569</v>
      </c>
    </row>
    <row r="46">
      <c r="A46" s="3" t="inlineStr">
        <is>
          <t>Supplemental Disclosures:</t>
        </is>
      </c>
    </row>
    <row r="47">
      <c r="A47" s="4" t="inlineStr">
        <is>
          <t>Interest paid</t>
        </is>
      </c>
      <c r="B47" s="4" t="inlineStr">
        <is>
          <t xml:space="preserve"> </t>
        </is>
      </c>
      <c r="C47" s="4" t="inlineStr">
        <is>
          <t xml:space="preserve"> </t>
        </is>
      </c>
    </row>
    <row r="48">
      <c r="A48" s="4" t="inlineStr">
        <is>
          <t>Income taxes paid</t>
        </is>
      </c>
      <c r="B48" s="6" t="n">
        <v>9632</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Contract Assets and Contract Liabilities (Details) - Schedule of contract assets and liabilities - USD ($)</t>
        </is>
      </c>
      <c r="B1" s="2" t="inlineStr">
        <is>
          <t>12 Months Ended</t>
        </is>
      </c>
    </row>
    <row r="2">
      <c r="B2" s="2" t="inlineStr">
        <is>
          <t>Mar. 31, 2021</t>
        </is>
      </c>
      <c r="C2" s="2" t="inlineStr">
        <is>
          <t>Mar. 31, 2020</t>
        </is>
      </c>
    </row>
    <row r="3">
      <c r="A3" s="3" t="inlineStr">
        <is>
          <t>Sales, Contract Assets and Contract Liabilities (Details) - Schedule of contract assets and liabilities [Line Items]</t>
        </is>
      </c>
    </row>
    <row r="4">
      <c r="A4" s="4" t="inlineStr">
        <is>
          <t>Beginning balance</t>
        </is>
      </c>
      <c r="B4" s="6" t="n">
        <v>-23553267</v>
      </c>
      <c r="C4" s="6" t="n">
        <v>-18850487</v>
      </c>
    </row>
    <row r="5">
      <c r="A5" s="4" t="inlineStr">
        <is>
          <t>Customer receipts and receivables</t>
        </is>
      </c>
      <c r="B5" s="5" t="n">
        <v>-51463812</v>
      </c>
      <c r="C5" s="5" t="n">
        <v>-134841354</v>
      </c>
    </row>
    <row r="6">
      <c r="A6" s="4" t="inlineStr">
        <is>
          <t>Sales recognized in earnings</t>
        </is>
      </c>
      <c r="B6" s="5" t="n">
        <v>61413520</v>
      </c>
      <c r="C6" s="5" t="n">
        <v>130138574</v>
      </c>
    </row>
    <row r="7">
      <c r="A7" s="4" t="inlineStr">
        <is>
          <t>Payments and accruals under contracts</t>
        </is>
      </c>
      <c r="B7" s="4" t="inlineStr">
        <is>
          <t xml:space="preserve"> </t>
        </is>
      </c>
      <c r="C7" s="4" t="inlineStr">
        <is>
          <t xml:space="preserve"> </t>
        </is>
      </c>
    </row>
    <row r="8">
      <c r="A8" s="4" t="inlineStr">
        <is>
          <t>Costs recognized in earnings</t>
        </is>
      </c>
      <c r="B8" s="4" t="inlineStr">
        <is>
          <t xml:space="preserve"> </t>
        </is>
      </c>
      <c r="C8" s="4" t="inlineStr">
        <is>
          <t xml:space="preserve"> </t>
        </is>
      </c>
    </row>
    <row r="9">
      <c r="A9" s="4" t="inlineStr">
        <is>
          <t>Ending balance</t>
        </is>
      </c>
      <c r="B9" s="5" t="n">
        <v>-13603559</v>
      </c>
      <c r="C9" s="5" t="n">
        <v>-23553267</v>
      </c>
    </row>
    <row r="10">
      <c r="A10" s="4" t="inlineStr">
        <is>
          <t>Contract Assets [Member]</t>
        </is>
      </c>
    </row>
    <row r="11">
      <c r="A11" s="3" t="inlineStr">
        <is>
          <t>Sales, Contract Assets and Contract Liabilities (Details) - Schedule of contract assets and liabilities [Line Items]</t>
        </is>
      </c>
    </row>
    <row r="12">
      <c r="A12" s="4" t="inlineStr">
        <is>
          <t>Beginning balance</t>
        </is>
      </c>
      <c r="B12" s="5" t="n">
        <v>24604339</v>
      </c>
      <c r="C12" s="5" t="n">
        <v>12237825</v>
      </c>
    </row>
    <row r="13">
      <c r="A13" s="4" t="inlineStr">
        <is>
          <t>Customer receipts and receivables</t>
        </is>
      </c>
      <c r="B13" s="4" t="inlineStr">
        <is>
          <t xml:space="preserve"> </t>
        </is>
      </c>
      <c r="C13" s="4" t="inlineStr">
        <is>
          <t xml:space="preserve"> </t>
        </is>
      </c>
    </row>
    <row r="14">
      <c r="A14" s="4" t="inlineStr">
        <is>
          <t>Sales recognized in earnings</t>
        </is>
      </c>
      <c r="B14" s="4" t="inlineStr">
        <is>
          <t xml:space="preserve"> </t>
        </is>
      </c>
      <c r="C14" s="4" t="inlineStr">
        <is>
          <t xml:space="preserve"> </t>
        </is>
      </c>
    </row>
    <row r="15">
      <c r="A15" s="4" t="inlineStr">
        <is>
          <t>Payments and accruals under contracts</t>
        </is>
      </c>
      <c r="B15" s="5" t="n">
        <v>19553678</v>
      </c>
      <c r="C15" s="5" t="n">
        <v>90932669</v>
      </c>
    </row>
    <row r="16">
      <c r="A16" s="4" t="inlineStr">
        <is>
          <t>Costs recognized in earnings</t>
        </is>
      </c>
      <c r="B16" s="5" t="n">
        <v>-39828410</v>
      </c>
      <c r="C16" s="5" t="n">
        <v>-78566155</v>
      </c>
    </row>
    <row r="17">
      <c r="A17" s="4" t="inlineStr">
        <is>
          <t>Ending balance</t>
        </is>
      </c>
      <c r="B17" s="5" t="n">
        <v>4329607</v>
      </c>
      <c r="C17" s="5" t="n">
        <v>24604339</v>
      </c>
    </row>
    <row r="18">
      <c r="A18" s="4" t="inlineStr">
        <is>
          <t>Sales (Cost of sales) [Member]</t>
        </is>
      </c>
    </row>
    <row r="19">
      <c r="A19" s="3" t="inlineStr">
        <is>
          <t>Sales, Contract Assets and Contract Liabilities (Details) - Schedule of contract assets and liabilities [Line Items]</t>
        </is>
      </c>
    </row>
    <row r="20">
      <c r="A20" s="4" t="inlineStr">
        <is>
          <t>Customer receipts and receivables</t>
        </is>
      </c>
      <c r="B20" s="4" t="inlineStr">
        <is>
          <t xml:space="preserve"> </t>
        </is>
      </c>
      <c r="C20" s="4" t="inlineStr">
        <is>
          <t xml:space="preserve"> </t>
        </is>
      </c>
    </row>
    <row r="21">
      <c r="A21" s="4" t="inlineStr">
        <is>
          <t>Sales recognized in earnings</t>
        </is>
      </c>
      <c r="B21" s="5" t="n">
        <v>61413520</v>
      </c>
      <c r="C21" s="5" t="n">
        <v>130138574</v>
      </c>
    </row>
    <row r="22">
      <c r="A22" s="4" t="inlineStr">
        <is>
          <t>Payments and accruals under contracts</t>
        </is>
      </c>
      <c r="B22" s="4" t="inlineStr">
        <is>
          <t xml:space="preserve"> </t>
        </is>
      </c>
      <c r="C22" s="4" t="inlineStr">
        <is>
          <t xml:space="preserve"> </t>
        </is>
      </c>
    </row>
    <row r="23">
      <c r="A23" s="4" t="inlineStr">
        <is>
          <t>Costs recognized in earnings</t>
        </is>
      </c>
      <c r="B23" s="6" t="n">
        <v>-39828410</v>
      </c>
      <c r="C23" s="6" t="n">
        <v>-785661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vertible Debenture and Derivative Liability (Details) - USD ($)</t>
        </is>
      </c>
      <c r="B1" s="2" t="inlineStr">
        <is>
          <t>Nov. 10, 2015</t>
        </is>
      </c>
      <c r="C1" s="2" t="inlineStr">
        <is>
          <t>Mar. 31, 2021</t>
        </is>
      </c>
      <c r="D1" s="2" t="inlineStr">
        <is>
          <t>Mar. 31, 2020</t>
        </is>
      </c>
    </row>
    <row r="2">
      <c r="A2" s="3" t="inlineStr">
        <is>
          <t>Convertible Debenture and Derivative Liability (Details) [Line Items]</t>
        </is>
      </c>
    </row>
    <row r="3">
      <c r="A3" s="4" t="inlineStr">
        <is>
          <t>Convertible debenture</t>
        </is>
      </c>
      <c r="C3" s="6" t="n">
        <v>30000</v>
      </c>
    </row>
    <row r="4">
      <c r="A4" s="4" t="inlineStr">
        <is>
          <t>Interest expense</t>
        </is>
      </c>
      <c r="C4" s="5" t="n">
        <v>40253</v>
      </c>
      <c r="D4" s="6" t="n">
        <v>6000</v>
      </c>
    </row>
    <row r="5">
      <c r="A5" s="4" t="inlineStr">
        <is>
          <t>Principal amount</t>
        </is>
      </c>
      <c r="C5" s="5" t="n">
        <v>81592</v>
      </c>
    </row>
    <row r="6">
      <c r="A6" s="4" t="inlineStr">
        <is>
          <t>Debenture agreement</t>
        </is>
      </c>
      <c r="C6" s="11" t="n">
        <v>0.4</v>
      </c>
    </row>
    <row r="7">
      <c r="A7" s="4" t="inlineStr">
        <is>
          <t>Fair value of derivative liability</t>
        </is>
      </c>
      <c r="C7" s="6" t="n">
        <v>134472</v>
      </c>
      <c r="D7" s="6" t="n">
        <v>257102</v>
      </c>
    </row>
    <row r="8">
      <c r="A8" s="4" t="inlineStr">
        <is>
          <t>Convertible Debt [Member]</t>
        </is>
      </c>
    </row>
    <row r="9">
      <c r="A9" s="3" t="inlineStr">
        <is>
          <t>Convertible Debenture and Derivative Liability (Details) [Line Items]</t>
        </is>
      </c>
    </row>
    <row r="10">
      <c r="A10" s="4" t="inlineStr">
        <is>
          <t>Convertible debenture</t>
        </is>
      </c>
      <c r="B10" s="6" t="n">
        <v>110000</v>
      </c>
    </row>
    <row r="11">
      <c r="A11" s="4" t="inlineStr">
        <is>
          <t>Exchange fees</t>
        </is>
      </c>
      <c r="B11" s="5" t="n">
        <v>100000</v>
      </c>
    </row>
    <row r="12">
      <c r="A12" s="4" t="inlineStr">
        <is>
          <t>Net legal fees</t>
        </is>
      </c>
      <c r="B12" s="6" t="n">
        <v>10000</v>
      </c>
    </row>
    <row r="13">
      <c r="A13" s="4" t="inlineStr">
        <is>
          <t>Convertible debenture, description</t>
        </is>
      </c>
      <c r="B13" s="4" t="inlineStr">
        <is>
          <t>the terms of the debenture, the amount is unsecured, bears guaranteed interest at 10% and default interest at 20% per annum and was due on November 10, 2016. The note is convertible into shares of common stock of the Company equal to the lower of: (a) $0.40 or (b) 60% of the lowest trading price of the Company&amp;#x2019;s common stock during the 20 consecutive trading days prior to the date of conversion.</t>
        </is>
      </c>
    </row>
    <row r="14">
      <c r="A14" s="4" t="inlineStr">
        <is>
          <t>Interest rate</t>
        </is>
      </c>
      <c r="C14" s="4" t="inlineStr">
        <is>
          <t>10.00%</t>
        </is>
      </c>
    </row>
    <row r="15">
      <c r="A15" s="4" t="inlineStr">
        <is>
          <t>Default interest rate per annum</t>
        </is>
      </c>
      <c r="C15" s="4" t="inlineStr">
        <is>
          <t>2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 and Derivative Liability (Details) - Schedule of convertible debenture outstanding - $ / shares</t>
        </is>
      </c>
      <c r="B1" s="2" t="inlineStr">
        <is>
          <t>12 Months Ended</t>
        </is>
      </c>
    </row>
    <row r="2">
      <c r="B2" s="2" t="inlineStr">
        <is>
          <t>Mar. 31, 2021</t>
        </is>
      </c>
      <c r="C2" s="2" t="inlineStr">
        <is>
          <t>Mar. 31, 2020</t>
        </is>
      </c>
    </row>
    <row r="3">
      <c r="A3" s="3" t="inlineStr">
        <is>
          <t>Schedule of convertible debenture outstanding [Abstract]</t>
        </is>
      </c>
    </row>
    <row r="4">
      <c r="A4" s="4" t="inlineStr">
        <is>
          <t>Estimated common stock issuable upon conversion (in Shares)</t>
        </is>
      </c>
      <c r="B4" s="4" t="inlineStr">
        <is>
          <t xml:space="preserve"> </t>
        </is>
      </c>
      <c r="C4" s="5" t="n">
        <v>178343</v>
      </c>
    </row>
    <row r="5">
      <c r="A5" s="4" t="inlineStr">
        <is>
          <t>Estimated exercise price per common share (in Dollars per share)</t>
        </is>
      </c>
      <c r="B5" s="4" t="inlineStr">
        <is>
          <t xml:space="preserve"> </t>
        </is>
      </c>
      <c r="C5" s="8" t="n">
        <v>0.4</v>
      </c>
    </row>
    <row r="6">
      <c r="A6" s="4" t="inlineStr">
        <is>
          <t>Risk-free interest rate</t>
        </is>
      </c>
      <c r="B6" s="4" t="inlineStr">
        <is>
          <t xml:space="preserve"> </t>
        </is>
      </c>
      <c r="C6" s="4" t="inlineStr">
        <is>
          <t>0.11%</t>
        </is>
      </c>
    </row>
    <row r="7">
      <c r="A7" s="4" t="inlineStr">
        <is>
          <t>Expected volatility</t>
        </is>
      </c>
      <c r="B7" s="4" t="inlineStr">
        <is>
          <t xml:space="preserve"> </t>
        </is>
      </c>
      <c r="C7" s="4" t="inlineStr">
        <is>
          <t>193.60%</t>
        </is>
      </c>
    </row>
    <row r="8">
      <c r="A8" s="4" t="inlineStr">
        <is>
          <t>Expected life (in years)</t>
        </is>
      </c>
      <c r="B8" s="4" t="inlineStr">
        <is>
          <t xml:space="preserve"> </t>
        </is>
      </c>
      <c r="C8" s="4" t="inlineStr">
        <is>
          <t>3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 and Derivative Liability (Details) - Schedule of changes in derivative liabilities - USD ($)</t>
        </is>
      </c>
      <c r="B1" s="2" t="inlineStr">
        <is>
          <t>12 Months Ended</t>
        </is>
      </c>
    </row>
    <row r="2">
      <c r="B2" s="2" t="inlineStr">
        <is>
          <t>Mar. 31, 2021</t>
        </is>
      </c>
      <c r="C2" s="2" t="inlineStr">
        <is>
          <t>Mar. 31, 2020</t>
        </is>
      </c>
    </row>
    <row r="3">
      <c r="A3" s="3" t="inlineStr">
        <is>
          <t>Schedule of changes in derivative liabilities [Abstract]</t>
        </is>
      </c>
    </row>
    <row r="4">
      <c r="A4" s="4" t="inlineStr">
        <is>
          <t>Balance, beginning of period</t>
        </is>
      </c>
      <c r="B4" s="6" t="n">
        <v>174484</v>
      </c>
      <c r="C4" s="6" t="n">
        <v>431586</v>
      </c>
    </row>
    <row r="5">
      <c r="A5" s="4" t="inlineStr">
        <is>
          <t>Mark to market adjustment</t>
        </is>
      </c>
      <c r="B5" s="5" t="n">
        <v>134472</v>
      </c>
      <c r="C5" s="5" t="n">
        <v>-257102</v>
      </c>
    </row>
    <row r="6">
      <c r="A6" s="4" t="inlineStr">
        <is>
          <t>Conversion</t>
        </is>
      </c>
      <c r="B6" s="5" t="n">
        <v>-308956</v>
      </c>
    </row>
    <row r="7">
      <c r="A7" s="4" t="inlineStr">
        <is>
          <t>Balance, end of period</t>
        </is>
      </c>
      <c r="B7" s="4" t="inlineStr">
        <is>
          <t xml:space="preserve"> </t>
        </is>
      </c>
      <c r="C7" s="6" t="n">
        <v>1744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Details) - Schedule of accounts payable and accruals - USD ($)</t>
        </is>
      </c>
      <c r="B1" s="2" t="inlineStr">
        <is>
          <t>Mar. 31, 2021</t>
        </is>
      </c>
      <c r="C1" s="2" t="inlineStr">
        <is>
          <t>Mar. 31, 2020</t>
        </is>
      </c>
    </row>
    <row r="2">
      <c r="A2" s="3" t="inlineStr">
        <is>
          <t>Schedule of accounts payable and accruals [Abstract]</t>
        </is>
      </c>
    </row>
    <row r="3">
      <c r="A3" s="4" t="inlineStr">
        <is>
          <t>Accounts payable</t>
        </is>
      </c>
      <c r="B3" s="6" t="n">
        <v>3961965</v>
      </c>
      <c r="C3" s="6" t="n">
        <v>9610748</v>
      </c>
    </row>
    <row r="4">
      <c r="A4" s="4" t="inlineStr">
        <is>
          <t>Accrued liabilities</t>
        </is>
      </c>
      <c r="B4" s="5" t="n">
        <v>20290390</v>
      </c>
      <c r="C4" s="5" t="n">
        <v>32599586</v>
      </c>
    </row>
    <row r="5">
      <c r="A5" s="4" t="inlineStr">
        <is>
          <t>Loan payable</t>
        </is>
      </c>
      <c r="B5" s="5" t="n">
        <v>68975</v>
      </c>
      <c r="C5" s="4" t="inlineStr">
        <is>
          <t xml:space="preserve"> </t>
        </is>
      </c>
    </row>
    <row r="6">
      <c r="A6" s="4" t="inlineStr">
        <is>
          <t>Payroll liabilities</t>
        </is>
      </c>
      <c r="B6" s="5" t="n">
        <v>164808</v>
      </c>
      <c r="C6" s="5" t="n">
        <v>65951</v>
      </c>
    </row>
    <row r="7">
      <c r="A7" s="4" t="inlineStr">
        <is>
          <t>Total short-term accounts payable and accrued liabilities</t>
        </is>
      </c>
      <c r="B7" s="5" t="n">
        <v>24486138</v>
      </c>
      <c r="C7" s="5" t="n">
        <v>42276285</v>
      </c>
    </row>
    <row r="8">
      <c r="A8" s="4" t="inlineStr">
        <is>
          <t>Long term accrued liabilities</t>
        </is>
      </c>
      <c r="B8" s="5" t="n">
        <v>3294342</v>
      </c>
      <c r="C8" s="5" t="n">
        <v>1622284</v>
      </c>
    </row>
    <row r="9">
      <c r="A9" s="4" t="inlineStr">
        <is>
          <t>Balance, end of year</t>
        </is>
      </c>
      <c r="B9" s="6" t="n">
        <v>27780480</v>
      </c>
      <c r="C9" s="6" t="n">
        <v>43898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Warranty Costs (Details) - USD ($)</t>
        </is>
      </c>
      <c r="B1" s="2" t="inlineStr">
        <is>
          <t>12 Months Ended</t>
        </is>
      </c>
    </row>
    <row r="2">
      <c r="B2" s="2" t="inlineStr">
        <is>
          <t>Mar. 31, 2021</t>
        </is>
      </c>
      <c r="C2" s="2" t="inlineStr">
        <is>
          <t>Mar. 31, 2020</t>
        </is>
      </c>
    </row>
    <row r="3">
      <c r="A3" s="3" t="inlineStr">
        <is>
          <t>Warranty Provision [Abstract]</t>
        </is>
      </c>
    </row>
    <row r="4">
      <c r="A4" s="4" t="inlineStr">
        <is>
          <t>Warranty expense</t>
        </is>
      </c>
      <c r="B4" s="6" t="n">
        <v>1228092</v>
      </c>
      <c r="C4" s="6" t="n">
        <v>1630541</v>
      </c>
    </row>
    <row r="5">
      <c r="A5" s="4" t="inlineStr">
        <is>
          <t>Warranty provision percentage</t>
        </is>
      </c>
      <c r="B5" s="4" t="inlineStr">
        <is>
          <t>2.00%</t>
        </is>
      </c>
      <c r="C5" s="4" t="inlineStr">
        <is>
          <t>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Warranty Costs (Details) - Schedule of warranty costs - USD ($)</t>
        </is>
      </c>
      <c r="B1" s="2" t="inlineStr">
        <is>
          <t>12 Months Ended</t>
        </is>
      </c>
    </row>
    <row r="2">
      <c r="B2" s="2" t="inlineStr">
        <is>
          <t>Mar. 31, 2021</t>
        </is>
      </c>
      <c r="C2" s="2" t="inlineStr">
        <is>
          <t>Mar. 31, 2020</t>
        </is>
      </c>
    </row>
    <row r="3">
      <c r="A3" s="3" t="inlineStr">
        <is>
          <t>Schedule of warranty costs [Abstract]</t>
        </is>
      </c>
    </row>
    <row r="4">
      <c r="A4" s="4" t="inlineStr">
        <is>
          <t>Balance, beginning of year</t>
        </is>
      </c>
      <c r="B4" s="6" t="n">
        <v>1089356</v>
      </c>
      <c r="C4" s="6" t="n">
        <v>121345</v>
      </c>
    </row>
    <row r="5">
      <c r="A5" s="4" t="inlineStr">
        <is>
          <t>Expense for warranty provision</t>
        </is>
      </c>
      <c r="B5" s="5" t="n">
        <v>1228092</v>
      </c>
      <c r="C5" s="5" t="n">
        <v>1630541</v>
      </c>
    </row>
    <row r="6">
      <c r="A6" s="4" t="inlineStr">
        <is>
          <t>Expenses and adjustments</t>
        </is>
      </c>
      <c r="B6" s="5" t="n">
        <v>107659</v>
      </c>
      <c r="C6" s="5" t="n">
        <v>-662530</v>
      </c>
    </row>
    <row r="7">
      <c r="A7" s="4" t="inlineStr">
        <is>
          <t>Balance, end of year</t>
        </is>
      </c>
      <c r="B7" s="6" t="n">
        <v>2425107</v>
      </c>
      <c r="C7" s="6" t="n">
        <v>10893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Mar. 31, 2021</t>
        </is>
      </c>
      <c r="C2" s="2" t="inlineStr">
        <is>
          <t>Mar. 31, 2020</t>
        </is>
      </c>
    </row>
    <row r="3">
      <c r="A3" s="4" t="inlineStr">
        <is>
          <t>Director and Officer [Member]</t>
        </is>
      </c>
    </row>
    <row r="4">
      <c r="A4" s="3" t="inlineStr">
        <is>
          <t>Related Party Transactions (Details) [Line Items]</t>
        </is>
      </c>
    </row>
    <row r="5">
      <c r="A5" s="4" t="inlineStr">
        <is>
          <t>Related party transaction, amount</t>
        </is>
      </c>
      <c r="B5" s="6" t="n">
        <v>174837</v>
      </c>
      <c r="C5" s="6" t="n">
        <v>42141</v>
      </c>
    </row>
    <row r="6">
      <c r="A6" s="4" t="inlineStr">
        <is>
          <t>Director [Member]</t>
        </is>
      </c>
    </row>
    <row r="7">
      <c r="A7" s="3" t="inlineStr">
        <is>
          <t>Related Party Transactions (Details) [Line Items]</t>
        </is>
      </c>
    </row>
    <row r="8">
      <c r="A8" s="4" t="inlineStr">
        <is>
          <t>Management consulting fees</t>
        </is>
      </c>
      <c r="B8" s="5" t="n">
        <v>1747504</v>
      </c>
      <c r="C8" s="5" t="n">
        <v>2003938</v>
      </c>
    </row>
    <row r="9">
      <c r="A9" s="4" t="inlineStr">
        <is>
          <t>Consulting fees</t>
        </is>
      </c>
      <c r="B9" s="6" t="n">
        <v>231090</v>
      </c>
      <c r="C9" s="6" t="n">
        <v>3236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 USD ($)</t>
        </is>
      </c>
      <c r="B1" s="2" t="inlineStr">
        <is>
          <t>Jan. 11, 2021</t>
        </is>
      </c>
      <c r="C1" s="2" t="inlineStr">
        <is>
          <t>Aug. 06, 2020</t>
        </is>
      </c>
      <c r="D1" s="2" t="inlineStr">
        <is>
          <t>Jul. 17, 2020</t>
        </is>
      </c>
      <c r="E1" s="2" t="inlineStr">
        <is>
          <t>Dec. 17, 2019</t>
        </is>
      </c>
      <c r="F1" s="2" t="inlineStr">
        <is>
          <t>Mar. 30, 2021</t>
        </is>
      </c>
      <c r="G1" s="2" t="inlineStr">
        <is>
          <t>Oct. 19, 2020</t>
        </is>
      </c>
      <c r="H1" s="2" t="inlineStr">
        <is>
          <t>Sep. 28, 2020</t>
        </is>
      </c>
      <c r="I1" s="2" t="inlineStr">
        <is>
          <t>Aug. 31, 2020</t>
        </is>
      </c>
      <c r="J1" s="2" t="inlineStr">
        <is>
          <t>Feb. 14, 2020</t>
        </is>
      </c>
    </row>
    <row r="2">
      <c r="A2" s="3" t="inlineStr">
        <is>
          <t>Common Stock (Details) [Line Items]</t>
        </is>
      </c>
    </row>
    <row r="3">
      <c r="A3" s="4" t="inlineStr">
        <is>
          <t>Issuance of common stock</t>
        </is>
      </c>
      <c r="B3" s="5" t="n">
        <v>228980</v>
      </c>
      <c r="C3" s="5" t="n">
        <v>50000</v>
      </c>
      <c r="D3" s="5" t="n">
        <v>50000</v>
      </c>
      <c r="E3" s="5" t="n">
        <v>25000</v>
      </c>
      <c r="F3" s="5" t="n">
        <v>106375</v>
      </c>
      <c r="G3" s="5" t="n">
        <v>525000</v>
      </c>
      <c r="H3" s="5" t="n">
        <v>95239</v>
      </c>
      <c r="J3" s="5" t="n">
        <v>125000</v>
      </c>
    </row>
    <row r="4">
      <c r="A4" s="4" t="inlineStr">
        <is>
          <t>Common stock aggregate value</t>
        </is>
      </c>
      <c r="B4" s="5" t="n">
        <v>354921</v>
      </c>
      <c r="C4" s="5" t="n">
        <v>62500</v>
      </c>
      <c r="D4" s="5" t="n">
        <v>69500</v>
      </c>
      <c r="F4" s="5" t="n">
        <v>222304</v>
      </c>
      <c r="G4" s="5" t="n">
        <v>577500</v>
      </c>
      <c r="H4" s="5" t="n">
        <v>95239</v>
      </c>
      <c r="I4" s="5" t="n">
        <v>1750</v>
      </c>
    </row>
    <row r="5">
      <c r="A5" s="4" t="inlineStr">
        <is>
          <t>Conversion of stock in principle amount (in Dollars)</t>
        </is>
      </c>
      <c r="B5" s="6" t="n">
        <v>10000</v>
      </c>
      <c r="C5" s="6" t="n">
        <v>20000</v>
      </c>
    </row>
    <row r="6">
      <c r="A6" s="4" t="inlineStr">
        <is>
          <t>Derivative liability (in Dollars)</t>
        </is>
      </c>
      <c r="B6" s="6" t="n">
        <v>344921</v>
      </c>
      <c r="C6" s="6" t="n">
        <v>42550</v>
      </c>
    </row>
    <row r="7">
      <c r="A7" s="4" t="inlineStr">
        <is>
          <t>Common stock price per share (in Dollars per share)</t>
        </is>
      </c>
      <c r="B7" s="8" t="n">
        <v>1.55</v>
      </c>
      <c r="C7" s="8" t="n">
        <v>1.25</v>
      </c>
    </row>
    <row r="8">
      <c r="A8" s="4" t="inlineStr">
        <is>
          <t>Extinguishment of debt (in Dollars)</t>
        </is>
      </c>
      <c r="B8" s="6" t="n">
        <v>3077</v>
      </c>
      <c r="C8" s="6" t="n">
        <v>50</v>
      </c>
    </row>
    <row r="9">
      <c r="A9" s="4" t="inlineStr">
        <is>
          <t>Stock options exercised</t>
        </is>
      </c>
      <c r="I9" s="5" t="n">
        <v>175000</v>
      </c>
    </row>
    <row r="10">
      <c r="A10" s="4" t="inlineStr">
        <is>
          <t>Exercise price (in Dollars per share)</t>
        </is>
      </c>
      <c r="I10" s="8" t="n">
        <v>0.01</v>
      </c>
    </row>
    <row r="11">
      <c r="A11" s="4" t="inlineStr">
        <is>
          <t>Treasury stock, shares</t>
        </is>
      </c>
      <c r="I11" s="5" t="n">
        <v>175000</v>
      </c>
    </row>
    <row r="12">
      <c r="A12" s="4" t="inlineStr">
        <is>
          <t>Price per share (in Dollars per share)</t>
        </is>
      </c>
      <c r="E12" s="8" t="n">
        <v>2.94</v>
      </c>
      <c r="J12" s="8" t="n">
        <v>2.95</v>
      </c>
    </row>
    <row r="13">
      <c r="A13" s="4" t="inlineStr">
        <is>
          <t>Shares aggregate value</t>
        </is>
      </c>
      <c r="E13" s="5" t="n">
        <v>73500</v>
      </c>
    </row>
    <row r="14">
      <c r="A14" s="4" t="inlineStr">
        <is>
          <t>Estimated fair value (in Dollars per share)</t>
        </is>
      </c>
      <c r="J14" s="6" t="n">
        <v>368750</v>
      </c>
    </row>
    <row r="15">
      <c r="A15" s="4" t="inlineStr">
        <is>
          <t>Director [Member]</t>
        </is>
      </c>
    </row>
    <row r="16">
      <c r="A16" s="3" t="inlineStr">
        <is>
          <t>Common Stock (Details) [Line Items]</t>
        </is>
      </c>
    </row>
    <row r="17">
      <c r="A17" s="4" t="inlineStr">
        <is>
          <t>Issuance of common stock</t>
        </is>
      </c>
      <c r="G17" s="5" t="n">
        <v>100000</v>
      </c>
      <c r="J17" s="5" t="n">
        <v>16532</v>
      </c>
    </row>
    <row r="18">
      <c r="A18" s="4" t="inlineStr">
        <is>
          <t>Common stock aggregate value</t>
        </is>
      </c>
      <c r="G18" s="5" t="n">
        <v>100000</v>
      </c>
    </row>
    <row r="19">
      <c r="A19" s="4" t="inlineStr">
        <is>
          <t>Price per share (in Dollars per share)</t>
        </is>
      </c>
      <c r="J19"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hare Purchase Warrants (Details) - USD ($)</t>
        </is>
      </c>
      <c r="B1" s="2" t="inlineStr">
        <is>
          <t>Mar. 31, 2021</t>
        </is>
      </c>
      <c r="C1" s="2" t="inlineStr">
        <is>
          <t>Jul. 01, 2020</t>
        </is>
      </c>
      <c r="D1" s="2" t="inlineStr">
        <is>
          <t>Mar. 31, 2020</t>
        </is>
      </c>
      <c r="E1" s="2" t="inlineStr">
        <is>
          <t>Nov. 10, 2019</t>
        </is>
      </c>
      <c r="F1" s="2" t="inlineStr">
        <is>
          <t>Mar. 31, 2019</t>
        </is>
      </c>
    </row>
    <row r="2">
      <c r="A2" s="3" t="inlineStr">
        <is>
          <t>Share Purchase Warrants [Abstract]</t>
        </is>
      </c>
    </row>
    <row r="3">
      <c r="A3" s="4" t="inlineStr">
        <is>
          <t>Purchase warrants</t>
        </is>
      </c>
      <c r="E3" s="5" t="n">
        <v>1000000</v>
      </c>
    </row>
    <row r="4">
      <c r="A4" s="4" t="inlineStr">
        <is>
          <t>Exercise price per share (in Dollars per share)</t>
        </is>
      </c>
      <c r="B4" s="4" t="inlineStr">
        <is>
          <t xml:space="preserve"> </t>
        </is>
      </c>
      <c r="D4" s="8" t="n">
        <v>2.15</v>
      </c>
      <c r="E4" s="6" t="n">
        <v>1</v>
      </c>
      <c r="F4" s="8" t="n">
        <v>2.15</v>
      </c>
    </row>
    <row r="5">
      <c r="A5" s="4" t="inlineStr">
        <is>
          <t>Cancellation of warrants (in Dollars)</t>
        </is>
      </c>
      <c r="E5" s="6" t="n">
        <v>750000</v>
      </c>
    </row>
    <row r="6">
      <c r="A6" s="4" t="inlineStr">
        <is>
          <t>Warrants expired</t>
        </is>
      </c>
      <c r="C6" s="5" t="n">
        <v>3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Pacific
Green Technologies Inc. (the “Company”) was incorporated in the state of Delaware, USA on March 10, 1994. The Company is
in the business of acquiring, developing, and marketing environmental technologies, with a focus on emission control technologies. On
December 20, 2019, the Company acquired Shanghai Engin Digital Technology Co. Ltd., a company incorporated and registered in China (“Engin”).
Engin is a solar design, development, and engineering company (Note 7). On June 19, 2020, Engin was changed to Pacific Green Technologies
(Shanghai) Co. Ltd. On October 19, 2020, the Company acquired Innoergy Limited (“Innoergy”). Innoergy is a designer of battery
energy storage systems and registered in the United Kingdom (Note 8). In connection with the acquisition, Innoergy adopted the name Pacific
Green Innoergy Technologies Limited. On March 18, 2021, the Company acquired Richborough Energy Park Ltd. (“Richborough”),
a company in the business of battery energy storage systems and registered in the United Kingdom (Note 9).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Management’s
evaluation has concluded that there are no known or currently foreseeable conditions or events that raise substantial doubt about the
Company’s ability to continue as a going concern within one year after the date these consolidated financial statements are issued.
These consolidated financial statements have therefore been prepared on the basis that the Company will continue as a going concern. The assessment of the liquidity and going concern requires the Company
to make judgments about the existence of conditions or events that raise substantial doubt about the ability to continue as a going concern
within one year after the date that the consolidated financial statements are issued. This includes judgments about the Company's future
activities and the timing thereof and estimates of future cash flows. Significant assumptions used in the Company's forecasted model of
liquidity include forecasted sales, costs, and capital expenditures. Changes in the assumptions could have a material impact on the forecasted
liquidity and going concern assess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urchase Warrants (Details) - Schedule of share purchase warrants - $ / shares</t>
        </is>
      </c>
      <c r="B1" s="2" t="inlineStr">
        <is>
          <t>12 Months Ended</t>
        </is>
      </c>
    </row>
    <row r="2">
      <c r="B2" s="2" t="inlineStr">
        <is>
          <t>Mar. 31, 2021</t>
        </is>
      </c>
      <c r="C2" s="2" t="inlineStr">
        <is>
          <t>Mar. 31, 2020</t>
        </is>
      </c>
    </row>
    <row r="3">
      <c r="A3" s="3" t="inlineStr">
        <is>
          <t>Schedule of share purchase warrants [Abstract]</t>
        </is>
      </c>
    </row>
    <row r="4">
      <c r="A4" s="4" t="inlineStr">
        <is>
          <t>Number of warrants, Beginning Balance</t>
        </is>
      </c>
      <c r="B4" s="5" t="n">
        <v>3300000</v>
      </c>
      <c r="C4" s="5" t="n">
        <v>4300000</v>
      </c>
    </row>
    <row r="5">
      <c r="A5" s="4" t="inlineStr">
        <is>
          <t>Weighted average exercise price, Beginning Balance</t>
        </is>
      </c>
      <c r="B5" s="8" t="n">
        <v>2.15</v>
      </c>
      <c r="C5" s="8" t="n">
        <v>2.15</v>
      </c>
    </row>
    <row r="6">
      <c r="A6" s="4" t="inlineStr">
        <is>
          <t>Number of option, Expired</t>
        </is>
      </c>
      <c r="B6" s="5" t="n">
        <v>-3300000</v>
      </c>
    </row>
    <row r="7">
      <c r="A7" s="4" t="inlineStr">
        <is>
          <t>Weighted average exercise price, Expired</t>
        </is>
      </c>
      <c r="B7" s="8" t="n">
        <v>2.5</v>
      </c>
    </row>
    <row r="8">
      <c r="A8" s="4" t="inlineStr">
        <is>
          <t>Number of options, Cancelled</t>
        </is>
      </c>
      <c r="C8" s="5" t="n">
        <v>-1000000</v>
      </c>
    </row>
    <row r="9">
      <c r="A9" s="4" t="inlineStr">
        <is>
          <t>Weighted average exercise price, Cancelled</t>
        </is>
      </c>
      <c r="C9" s="8" t="n">
        <v>2.5</v>
      </c>
    </row>
    <row r="10">
      <c r="A10" s="4" t="inlineStr">
        <is>
          <t>Number of options, Ending Balance</t>
        </is>
      </c>
      <c r="B10" s="4" t="inlineStr">
        <is>
          <t xml:space="preserve"> </t>
        </is>
      </c>
      <c r="C10" s="5" t="n">
        <v>3300000</v>
      </c>
    </row>
    <row r="11">
      <c r="A11" s="4" t="inlineStr">
        <is>
          <t>Weighted average exercise price, Ending Balance</t>
        </is>
      </c>
      <c r="B11" s="4" t="inlineStr">
        <is>
          <t xml:space="preserve"> </t>
        </is>
      </c>
      <c r="C11" s="8" t="n">
        <v>2.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 Options (Details) - USD ($)</t>
        </is>
      </c>
      <c r="B1" s="2" t="inlineStr">
        <is>
          <t>Mar. 31, 2021</t>
        </is>
      </c>
      <c r="C1" s="2" t="inlineStr">
        <is>
          <t>Jan. 15, 2021</t>
        </is>
      </c>
      <c r="D1" s="2" t="inlineStr">
        <is>
          <t>Aug. 31, 2020</t>
        </is>
      </c>
      <c r="E1" s="2" t="inlineStr">
        <is>
          <t>Mar. 31, 2020</t>
        </is>
      </c>
      <c r="F1" s="2" t="inlineStr">
        <is>
          <t>Mar. 31, 2021</t>
        </is>
      </c>
      <c r="G1" s="2" t="inlineStr">
        <is>
          <t>Mar. 31, 2020</t>
        </is>
      </c>
    </row>
    <row r="2">
      <c r="A2" s="3" t="inlineStr">
        <is>
          <t>Stock Options (Details) [Line Items]</t>
        </is>
      </c>
    </row>
    <row r="3">
      <c r="A3" s="4" t="inlineStr">
        <is>
          <t>Company issued</t>
        </is>
      </c>
      <c r="D3" s="5" t="n">
        <v>175000</v>
      </c>
    </row>
    <row r="4">
      <c r="A4" s="4" t="inlineStr">
        <is>
          <t>Fair value of stock options vested (in Dollars)</t>
        </is>
      </c>
      <c r="B4" s="6" t="n">
        <v>207350</v>
      </c>
      <c r="E4" s="6" t="n">
        <v>91711</v>
      </c>
      <c r="F4" s="6" t="n">
        <v>207350</v>
      </c>
      <c r="G4" s="6" t="n">
        <v>91711</v>
      </c>
    </row>
    <row r="5">
      <c r="A5" s="4" t="inlineStr">
        <is>
          <t>Stock Options [Member]</t>
        </is>
      </c>
    </row>
    <row r="6">
      <c r="A6" s="3" t="inlineStr">
        <is>
          <t>Stock Options (Details) [Line Items]</t>
        </is>
      </c>
    </row>
    <row r="7">
      <c r="A7" s="4" t="inlineStr">
        <is>
          <t>Stock options granted</t>
        </is>
      </c>
      <c r="C7" s="5" t="n">
        <v>25000</v>
      </c>
    </row>
    <row r="8">
      <c r="A8" s="4" t="inlineStr">
        <is>
          <t>President [Member]</t>
        </is>
      </c>
    </row>
    <row r="9">
      <c r="A9" s="3" t="inlineStr">
        <is>
          <t>Stock Options (Details) [Line Items]</t>
        </is>
      </c>
    </row>
    <row r="10">
      <c r="A10" s="4" t="inlineStr">
        <is>
          <t>Stock options issued</t>
        </is>
      </c>
      <c r="D10" s="5" t="n">
        <v>312500</v>
      </c>
    </row>
    <row r="11">
      <c r="A11" s="4" t="inlineStr">
        <is>
          <t>Director [Member]</t>
        </is>
      </c>
    </row>
    <row r="12">
      <c r="A12" s="3" t="inlineStr">
        <is>
          <t>Stock Options (Details) [Line Items]</t>
        </is>
      </c>
    </row>
    <row r="13">
      <c r="A13" s="4" t="inlineStr">
        <is>
          <t>Stock options issued</t>
        </is>
      </c>
      <c r="D13" s="5" t="n">
        <v>175000</v>
      </c>
    </row>
    <row r="14">
      <c r="A14" s="4" t="inlineStr">
        <is>
          <t>Stock options are exercisable (in Dollars per share)</t>
        </is>
      </c>
      <c r="D14" s="8" t="n">
        <v>0.01</v>
      </c>
    </row>
    <row r="15">
      <c r="A15" s="4" t="inlineStr">
        <is>
          <t>Aggregate value (in Dollars)</t>
        </is>
      </c>
      <c r="D15" s="6" t="n">
        <v>1750</v>
      </c>
    </row>
    <row r="16">
      <c r="A16" s="4" t="inlineStr">
        <is>
          <t>Stock Options [Member]</t>
        </is>
      </c>
    </row>
    <row r="17">
      <c r="A17" s="3" t="inlineStr">
        <is>
          <t>Stock Options (Details) [Line Items]</t>
        </is>
      </c>
    </row>
    <row r="18">
      <c r="A18" s="4" t="inlineStr">
        <is>
          <t>Exercisable options</t>
        </is>
      </c>
      <c r="C18" s="4" t="inlineStr">
        <is>
          <t>25.00%</t>
        </is>
      </c>
    </row>
    <row r="19">
      <c r="A19" s="4" t="inlineStr">
        <is>
          <t>Exercisable options period</t>
        </is>
      </c>
      <c r="C19" s="4" t="inlineStr">
        <is>
          <t>3 years</t>
        </is>
      </c>
    </row>
    <row r="20">
      <c r="A20" s="4" t="inlineStr">
        <is>
          <t>Termination stock options</t>
        </is>
      </c>
      <c r="C20" s="4" t="inlineStr">
        <is>
          <t>12 years</t>
        </is>
      </c>
    </row>
    <row r="21">
      <c r="A21" s="4" t="inlineStr">
        <is>
          <t>Stock options description</t>
        </is>
      </c>
      <c r="B21" s="4" t="inlineStr">
        <is>
          <t>On March 31, 2021, the Company granted 75,000 stock options to an officer of the Company. 25,000 options are exercisable at the price of $0.01 and 50,000 options are exercisable at the price of $1.50. These options expire on March 30, 202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Details) - Schedule of continuity of stock options - Stock Option [Member] - USD ($)</t>
        </is>
      </c>
      <c r="B1" s="2" t="inlineStr">
        <is>
          <t>12 Months Ended</t>
        </is>
      </c>
    </row>
    <row r="2">
      <c r="B2" s="2" t="inlineStr">
        <is>
          <t>Mar. 31, 2021</t>
        </is>
      </c>
      <c r="C2" s="2" t="inlineStr">
        <is>
          <t>Mar. 31, 2020</t>
        </is>
      </c>
    </row>
    <row r="3">
      <c r="A3" s="3" t="inlineStr">
        <is>
          <t>Stock Options (Details) - Schedule of continuity of stock options [Line Items]</t>
        </is>
      </c>
    </row>
    <row r="4">
      <c r="A4" s="4" t="inlineStr">
        <is>
          <t>Number of options, Beginning balance (in Dollars)</t>
        </is>
      </c>
      <c r="B4" s="6" t="n">
        <v>3377500</v>
      </c>
      <c r="C4" s="6" t="n">
        <v>3452500</v>
      </c>
    </row>
    <row r="5">
      <c r="A5" s="4" t="inlineStr">
        <is>
          <t>Weighted average exercise price, Beginning balance</t>
        </is>
      </c>
      <c r="B5" s="8" t="n">
        <v>1.46</v>
      </c>
      <c r="C5" s="8" t="n">
        <v>1.41</v>
      </c>
    </row>
    <row r="6">
      <c r="A6" s="4" t="inlineStr">
        <is>
          <t>Weighted average remaining contractual life (years), Beginning Balance</t>
        </is>
      </c>
      <c r="C6" s="4" t="inlineStr">
        <is>
          <t>2 years 109 days</t>
        </is>
      </c>
    </row>
    <row r="7">
      <c r="A7" s="4" t="inlineStr">
        <is>
          <t>Aggregate intrinsic value, Beginning balance (in Dollars)</t>
        </is>
      </c>
      <c r="B7" s="6" t="n">
        <v>6045000</v>
      </c>
      <c r="C7" s="6" t="n">
        <v>5481125</v>
      </c>
    </row>
    <row r="8">
      <c r="A8" s="4" t="inlineStr">
        <is>
          <t>Number of options, Ending balance (in Dollars)</t>
        </is>
      </c>
      <c r="B8" s="6" t="n">
        <v>3302500</v>
      </c>
      <c r="C8" s="6" t="n">
        <v>3377500</v>
      </c>
    </row>
    <row r="9">
      <c r="A9" s="4" t="inlineStr">
        <is>
          <t>Weighted average exercise price, Ending balance</t>
        </is>
      </c>
      <c r="B9" s="8" t="n">
        <v>1.52</v>
      </c>
      <c r="C9" s="8" t="n">
        <v>1.46</v>
      </c>
    </row>
    <row r="10">
      <c r="A10" s="4" t="inlineStr">
        <is>
          <t>Weighted average remaining contractual life (years), Ending balance</t>
        </is>
      </c>
      <c r="B10" s="4" t="inlineStr">
        <is>
          <t>262 days</t>
        </is>
      </c>
      <c r="C10" s="4" t="inlineStr">
        <is>
          <t>1 year 178 days</t>
        </is>
      </c>
    </row>
    <row r="11">
      <c r="A11" s="4" t="inlineStr">
        <is>
          <t>Aggregate intrinsic value, Ending balance (in Dollars)</t>
        </is>
      </c>
      <c r="B11" s="6" t="n">
        <v>2300425</v>
      </c>
      <c r="C11" s="6" t="n">
        <v>6045000</v>
      </c>
    </row>
    <row r="12">
      <c r="A12" s="4" t="inlineStr">
        <is>
          <t>Number of options, Exercised (in Shares)</t>
        </is>
      </c>
      <c r="B12" s="5" t="n">
        <v>-175000</v>
      </c>
    </row>
    <row r="13">
      <c r="A13" s="4" t="inlineStr">
        <is>
          <t>Weighted average exercise price, Exercised</t>
        </is>
      </c>
      <c r="B13" s="8" t="n">
        <v>0.01</v>
      </c>
    </row>
    <row r="14">
      <c r="A14" s="4" t="inlineStr">
        <is>
          <t>Number of options, Granted (in Shares)</t>
        </is>
      </c>
      <c r="B14" s="5" t="n">
        <v>100000</v>
      </c>
      <c r="C14" s="5" t="n">
        <v>75000</v>
      </c>
    </row>
    <row r="15">
      <c r="A15" s="4" t="inlineStr">
        <is>
          <t>Weighted average exercise price, Granted</t>
        </is>
      </c>
      <c r="B15" s="8" t="n">
        <v>1.01</v>
      </c>
      <c r="C15" s="8" t="n">
        <v>1.99</v>
      </c>
    </row>
    <row r="16">
      <c r="A16" s="4" t="inlineStr">
        <is>
          <t>Number of options, Forfeited (in Shares)</t>
        </is>
      </c>
      <c r="C16" s="5" t="n">
        <v>-150000</v>
      </c>
    </row>
    <row r="17">
      <c r="A17" s="4" t="inlineStr">
        <is>
          <t>Weighted average exercise price, Forfeited</t>
        </is>
      </c>
      <c r="C17" s="8" t="n">
        <v>0.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additional information regarding stock options outstanding</t>
        </is>
      </c>
      <c r="B1" s="2" t="inlineStr">
        <is>
          <t>12 Months Ended</t>
        </is>
      </c>
    </row>
    <row r="2">
      <c r="B2" s="2" t="inlineStr">
        <is>
          <t>Mar. 31, 2021$ / sharesshares</t>
        </is>
      </c>
    </row>
    <row r="3">
      <c r="A3" s="3" t="inlineStr">
        <is>
          <t>Share-based Payment Arrangement, Option, Exercise Price Range [Line Items]</t>
        </is>
      </c>
    </row>
    <row r="4">
      <c r="A4" s="4" t="inlineStr">
        <is>
          <t>Outstanding and exercisable, Number of shares</t>
        </is>
      </c>
      <c r="B4" s="5" t="n">
        <v>3302500</v>
      </c>
    </row>
    <row r="5">
      <c r="A5" s="4" t="inlineStr">
        <is>
          <t>Exercise price 0.01 [Member]</t>
        </is>
      </c>
    </row>
    <row r="6">
      <c r="A6" s="3" t="inlineStr">
        <is>
          <t>Share-based Payment Arrangement, Option, Exercise Price Range [Line Items]</t>
        </is>
      </c>
    </row>
    <row r="7">
      <c r="A7" s="4" t="inlineStr">
        <is>
          <t>Outstanding and exercisable, Number of shares</t>
        </is>
      </c>
      <c r="B7" s="5" t="n">
        <v>312500</v>
      </c>
    </row>
    <row r="8">
      <c r="A8" s="4" t="inlineStr">
        <is>
          <t>Outstanding and exercisable, Weighted average remaining contractual life (years)</t>
        </is>
      </c>
      <c r="B8" s="4" t="inlineStr">
        <is>
          <t>153 days</t>
        </is>
      </c>
    </row>
    <row r="9">
      <c r="A9" s="4" t="inlineStr">
        <is>
          <t>Outstanding and exercisable, Range of Exercise prices (in Dollars per share) | $ / shares</t>
        </is>
      </c>
      <c r="B9" s="8" t="n">
        <v>0.01</v>
      </c>
    </row>
    <row r="10">
      <c r="A10" s="4" t="inlineStr">
        <is>
          <t>Exercise price 1.70 [Member]</t>
        </is>
      </c>
    </row>
    <row r="11">
      <c r="A11" s="3" t="inlineStr">
        <is>
          <t>Share-based Payment Arrangement, Option, Exercise Price Range [Line Items]</t>
        </is>
      </c>
    </row>
    <row r="12">
      <c r="A12" s="4" t="inlineStr">
        <is>
          <t>Outstanding and exercisable, Number of shares</t>
        </is>
      </c>
      <c r="B12" s="5" t="n">
        <v>2865000</v>
      </c>
    </row>
    <row r="13">
      <c r="A13" s="4" t="inlineStr">
        <is>
          <t>Outstanding and exercisable, Weighted average remaining contractual life (years)</t>
        </is>
      </c>
      <c r="B13" s="4" t="inlineStr">
        <is>
          <t>244 days</t>
        </is>
      </c>
    </row>
    <row r="14">
      <c r="A14" s="4" t="inlineStr">
        <is>
          <t>Outstanding and exercisable, Range of Exercise prices (in Dollars per share) | $ / shares</t>
        </is>
      </c>
      <c r="B14" s="8" t="n">
        <v>1.7</v>
      </c>
    </row>
    <row r="15">
      <c r="A15" s="4" t="inlineStr">
        <is>
          <t>Exercise price 2.26 [Member]</t>
        </is>
      </c>
    </row>
    <row r="16">
      <c r="A16" s="3" t="inlineStr">
        <is>
          <t>Share-based Payment Arrangement, Option, Exercise Price Range [Line Items]</t>
        </is>
      </c>
    </row>
    <row r="17">
      <c r="A17" s="4" t="inlineStr">
        <is>
          <t>Outstanding and exercisable, Number of shares</t>
        </is>
      </c>
      <c r="B17" s="5" t="n">
        <v>25000</v>
      </c>
    </row>
    <row r="18">
      <c r="A18" s="4" t="inlineStr">
        <is>
          <t>Outstanding and exercisable, Weighted average remaining contractual life (years)</t>
        </is>
      </c>
      <c r="B18" s="4" t="inlineStr">
        <is>
          <t>1 year 105 days</t>
        </is>
      </c>
    </row>
    <row r="19">
      <c r="A19" s="4" t="inlineStr">
        <is>
          <t>Outstanding and exercisable, Range of Exercise prices (in Dollars per share) | $ / shares</t>
        </is>
      </c>
      <c r="B19" s="8" t="n">
        <v>2.26</v>
      </c>
    </row>
    <row r="20">
      <c r="A20" s="4" t="inlineStr">
        <is>
          <t>Exercise price 1.03 [Member]</t>
        </is>
      </c>
    </row>
    <row r="21">
      <c r="A21" s="3" t="inlineStr">
        <is>
          <t>Share-based Payment Arrangement, Option, Exercise Price Range [Line Items]</t>
        </is>
      </c>
    </row>
    <row r="22">
      <c r="A22" s="4" t="inlineStr">
        <is>
          <t>Outstanding and exercisable, Number of shares</t>
        </is>
      </c>
      <c r="B22" s="5" t="n">
        <v>25000</v>
      </c>
    </row>
    <row r="23">
      <c r="A23" s="4" t="inlineStr">
        <is>
          <t>Outstanding and exercisable, Weighted average remaining contractual life (years)</t>
        </is>
      </c>
      <c r="B23" s="4" t="inlineStr">
        <is>
          <t>2 years 288 days</t>
        </is>
      </c>
    </row>
    <row r="24">
      <c r="A24" s="4" t="inlineStr">
        <is>
          <t>Outstanding and exercisable, Range of Exercise prices (in Dollars per share) | $ / shares</t>
        </is>
      </c>
      <c r="B24" s="8" t="n">
        <v>1.03</v>
      </c>
    </row>
    <row r="25">
      <c r="A25" s="4" t="inlineStr">
        <is>
          <t>Exercise price 0.01 [Member]</t>
        </is>
      </c>
    </row>
    <row r="26">
      <c r="A26" s="3" t="inlineStr">
        <is>
          <t>Share-based Payment Arrangement, Option, Exercise Price Range [Line Items]</t>
        </is>
      </c>
    </row>
    <row r="27">
      <c r="A27" s="4" t="inlineStr">
        <is>
          <t>Outstanding and exercisable, Number of shares</t>
        </is>
      </c>
      <c r="B27" s="5" t="n">
        <v>25000</v>
      </c>
    </row>
    <row r="28">
      <c r="A28" s="4" t="inlineStr">
        <is>
          <t>Outstanding and exercisable, Weighted average remaining contractual life (years)</t>
        </is>
      </c>
      <c r="B28" s="4" t="inlineStr">
        <is>
          <t>3 years</t>
        </is>
      </c>
    </row>
    <row r="29">
      <c r="A29" s="4" t="inlineStr">
        <is>
          <t>Outstanding and exercisable, Range of Exercise prices (in Dollars per share) | $ / shares</t>
        </is>
      </c>
      <c r="B29" s="8" t="n">
        <v>0.01</v>
      </c>
    </row>
    <row r="30">
      <c r="A30" s="4" t="inlineStr">
        <is>
          <t>Exercise price 1.50 [Member]</t>
        </is>
      </c>
    </row>
    <row r="31">
      <c r="A31" s="3" t="inlineStr">
        <is>
          <t>Share-based Payment Arrangement, Option, Exercise Price Range [Line Items]</t>
        </is>
      </c>
    </row>
    <row r="32">
      <c r="A32" s="4" t="inlineStr">
        <is>
          <t>Outstanding and exercisable, Number of shares</t>
        </is>
      </c>
      <c r="B32" s="5" t="n">
        <v>50000</v>
      </c>
    </row>
    <row r="33">
      <c r="A33" s="4" t="inlineStr">
        <is>
          <t>Outstanding and exercisable, Weighted average remaining contractual life (years)</t>
        </is>
      </c>
      <c r="B33" s="4" t="inlineStr">
        <is>
          <t>3 years</t>
        </is>
      </c>
    </row>
    <row r="34">
      <c r="A34" s="4" t="inlineStr">
        <is>
          <t>Outstanding and exercisable, Range of Exercise prices (in Dollars per share) | $ / shares</t>
        </is>
      </c>
      <c r="B34" s="8"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Details) - Schedule of fair values estimated using the black-scholes option pricing model</t>
        </is>
      </c>
      <c r="B1" s="2" t="inlineStr">
        <is>
          <t>12 Months Ended</t>
        </is>
      </c>
    </row>
    <row r="2">
      <c r="B2" s="2" t="inlineStr">
        <is>
          <t>Mar. 31, 2021</t>
        </is>
      </c>
      <c r="C2" s="2" t="inlineStr">
        <is>
          <t>Mar. 31, 2020</t>
        </is>
      </c>
    </row>
    <row r="3">
      <c r="A3" s="3" t="inlineStr">
        <is>
          <t>Schedule of fair values estimated using the black-scholes option pricing model [Abstract]</t>
        </is>
      </c>
    </row>
    <row r="4">
      <c r="A4" s="4" t="inlineStr">
        <is>
          <t>Risk-free interest rate</t>
        </is>
      </c>
      <c r="B4" s="4" t="inlineStr">
        <is>
          <t>1.54%</t>
        </is>
      </c>
      <c r="C4" s="4" t="inlineStr">
        <is>
          <t>2.31%</t>
        </is>
      </c>
    </row>
    <row r="5">
      <c r="A5" s="4" t="inlineStr">
        <is>
          <t>Expected life (in years)</t>
        </is>
      </c>
      <c r="B5" s="4" t="inlineStr">
        <is>
          <t>3 years</t>
        </is>
      </c>
      <c r="C5" s="4" t="inlineStr">
        <is>
          <t>2 years 9 months</t>
        </is>
      </c>
    </row>
    <row r="6">
      <c r="A6" s="4" t="inlineStr">
        <is>
          <t>Expected volatility</t>
        </is>
      </c>
      <c r="B6" s="4" t="inlineStr">
        <is>
          <t>134.00%</t>
        </is>
      </c>
      <c r="C6" s="4" t="inlineStr">
        <is>
          <t>18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t>
        </is>
      </c>
      <c r="B1" s="2" t="inlineStr">
        <is>
          <t>12 Months Ended</t>
        </is>
      </c>
    </row>
    <row r="2">
      <c r="B2" s="2" t="inlineStr">
        <is>
          <t>Mar. 31, 2021</t>
        </is>
      </c>
      <c r="C2" s="2" t="inlineStr">
        <is>
          <t>Mar. 31, 2020</t>
        </is>
      </c>
    </row>
    <row r="3">
      <c r="A3" s="4" t="inlineStr">
        <is>
          <t>second largest customer (Member)</t>
        </is>
      </c>
    </row>
    <row r="4">
      <c r="A4" s="3" t="inlineStr">
        <is>
          <t>Segmented Information (Details) [Line Items]</t>
        </is>
      </c>
    </row>
    <row r="5">
      <c r="A5" s="4" t="inlineStr">
        <is>
          <t>Revenue percentage</t>
        </is>
      </c>
      <c r="B5" s="4" t="inlineStr">
        <is>
          <t>15.00%</t>
        </is>
      </c>
      <c r="C5" s="4" t="inlineStr">
        <is>
          <t>11.00%</t>
        </is>
      </c>
    </row>
    <row r="6">
      <c r="A6" s="4" t="inlineStr">
        <is>
          <t>Customer Concentration Risk [Member] | largest customer (Member) | Accounts Receivable [Member]</t>
        </is>
      </c>
    </row>
    <row r="7">
      <c r="A7" s="3" t="inlineStr">
        <is>
          <t>Segmented Information (Details) [Line Items]</t>
        </is>
      </c>
    </row>
    <row r="8">
      <c r="A8" s="4" t="inlineStr">
        <is>
          <t>Revenue percentage</t>
        </is>
      </c>
      <c r="B8" s="4" t="inlineStr">
        <is>
          <t>75.00%</t>
        </is>
      </c>
      <c r="C8" s="4" t="inlineStr">
        <is>
          <t>7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report information - USD ($)</t>
        </is>
      </c>
      <c r="B1" s="2" t="inlineStr">
        <is>
          <t>Mar. 31, 2021</t>
        </is>
      </c>
      <c r="C1" s="2" t="inlineStr">
        <is>
          <t>Mar. 31, 2020</t>
        </is>
      </c>
    </row>
    <row r="2">
      <c r="A2" s="3" t="inlineStr">
        <is>
          <t>Segment Reporting Information [Line Items]</t>
        </is>
      </c>
    </row>
    <row r="3">
      <c r="A3" s="4" t="inlineStr">
        <is>
          <t>Property and equipment</t>
        </is>
      </c>
      <c r="B3" s="6" t="n">
        <v>1229828</v>
      </c>
      <c r="C3" s="6" t="n">
        <v>1301905</v>
      </c>
    </row>
    <row r="4">
      <c r="A4" s="4" t="inlineStr">
        <is>
          <t>Intangible Assets</t>
        </is>
      </c>
      <c r="B4" s="5" t="n">
        <v>11180524</v>
      </c>
      <c r="C4" s="5" t="n">
        <v>12575303</v>
      </c>
    </row>
    <row r="5">
      <c r="A5" s="4" t="inlineStr">
        <is>
          <t>Right of use assets</t>
        </is>
      </c>
      <c r="B5" s="5" t="n">
        <v>1118949</v>
      </c>
      <c r="C5" s="5" t="n">
        <v>1813921</v>
      </c>
    </row>
    <row r="6">
      <c r="A6" s="4" t="inlineStr">
        <is>
          <t>Total non-current assets</t>
        </is>
      </c>
      <c r="B6" s="5" t="n">
        <v>13529301</v>
      </c>
      <c r="C6" s="5" t="n">
        <v>15691129</v>
      </c>
    </row>
    <row r="7">
      <c r="A7" s="4" t="inlineStr">
        <is>
          <t>North America [Member]</t>
        </is>
      </c>
    </row>
    <row r="8">
      <c r="A8" s="3" t="inlineStr">
        <is>
          <t>Segment Reporting Information [Line Items]</t>
        </is>
      </c>
    </row>
    <row r="9">
      <c r="A9" s="4" t="inlineStr">
        <is>
          <t>Property and equipment</t>
        </is>
      </c>
      <c r="B9" s="5" t="n">
        <v>134594</v>
      </c>
      <c r="C9" s="5" t="n">
        <v>154208</v>
      </c>
    </row>
    <row r="10">
      <c r="A10" s="4" t="inlineStr">
        <is>
          <t>Intangible Assets</t>
        </is>
      </c>
      <c r="B10" s="5" t="n">
        <v>7968355</v>
      </c>
      <c r="C10" s="5" t="n">
        <v>8845823</v>
      </c>
    </row>
    <row r="11">
      <c r="A11" s="4" t="inlineStr">
        <is>
          <t>Right of use assets</t>
        </is>
      </c>
      <c r="B11" s="5" t="n">
        <v>49278</v>
      </c>
      <c r="C11" s="5" t="n">
        <v>83256</v>
      </c>
    </row>
    <row r="12">
      <c r="A12" s="4" t="inlineStr">
        <is>
          <t>Total non-current assets</t>
        </is>
      </c>
      <c r="B12" s="5" t="n">
        <v>8152227</v>
      </c>
      <c r="C12" s="5" t="n">
        <v>9083287</v>
      </c>
    </row>
    <row r="13">
      <c r="A13" s="4" t="inlineStr">
        <is>
          <t>Europe [Member]</t>
        </is>
      </c>
    </row>
    <row r="14">
      <c r="A14" s="3" t="inlineStr">
        <is>
          <t>Segment Reporting Information [Line Items]</t>
        </is>
      </c>
    </row>
    <row r="15">
      <c r="A15" s="4" t="inlineStr">
        <is>
          <t>Property and equipment</t>
        </is>
      </c>
      <c r="B15" s="5" t="n">
        <v>180304</v>
      </c>
      <c r="C15" s="5" t="n">
        <v>263976</v>
      </c>
    </row>
    <row r="16">
      <c r="A16" s="4" t="inlineStr">
        <is>
          <t>Intangible Assets</t>
        </is>
      </c>
      <c r="B16" s="4" t="inlineStr">
        <is>
          <t xml:space="preserve"> </t>
        </is>
      </c>
      <c r="C16" s="4" t="inlineStr">
        <is>
          <t xml:space="preserve"> </t>
        </is>
      </c>
    </row>
    <row r="17">
      <c r="A17" s="4" t="inlineStr">
        <is>
          <t>Right of use assets</t>
        </is>
      </c>
      <c r="B17" s="5" t="n">
        <v>837533</v>
      </c>
      <c r="C17" s="5" t="n">
        <v>1471847</v>
      </c>
    </row>
    <row r="18">
      <c r="A18" s="4" t="inlineStr">
        <is>
          <t>Total non-current assets</t>
        </is>
      </c>
      <c r="B18" s="5" t="n">
        <v>1017837</v>
      </c>
      <c r="C18" s="5" t="n">
        <v>1735823</v>
      </c>
    </row>
    <row r="19">
      <c r="A19" s="4" t="inlineStr">
        <is>
          <t>Asia [Member]</t>
        </is>
      </c>
    </row>
    <row r="20">
      <c r="A20" s="3" t="inlineStr">
        <is>
          <t>Segment Reporting Information [Line Items]</t>
        </is>
      </c>
    </row>
    <row r="21">
      <c r="A21" s="4" t="inlineStr">
        <is>
          <t>Property and equipment</t>
        </is>
      </c>
      <c r="B21" s="5" t="n">
        <v>914930</v>
      </c>
      <c r="C21" s="5" t="n">
        <v>883721</v>
      </c>
    </row>
    <row r="22">
      <c r="A22" s="4" t="inlineStr">
        <is>
          <t>Intangible Assets</t>
        </is>
      </c>
      <c r="B22" s="5" t="n">
        <v>3212169</v>
      </c>
      <c r="C22" s="5" t="n">
        <v>3729480</v>
      </c>
    </row>
    <row r="23">
      <c r="A23" s="4" t="inlineStr">
        <is>
          <t>Right of use assets</t>
        </is>
      </c>
      <c r="B23" s="5" t="n">
        <v>232138</v>
      </c>
      <c r="C23" s="5" t="n">
        <v>258818</v>
      </c>
    </row>
    <row r="24">
      <c r="A24" s="4" t="inlineStr">
        <is>
          <t>Total non-current assets</t>
        </is>
      </c>
      <c r="B24" s="6" t="n">
        <v>4359237</v>
      </c>
      <c r="C24" s="6" t="n">
        <v>48720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revenues by customer region - USD ($)</t>
        </is>
      </c>
      <c r="B1" s="2" t="inlineStr">
        <is>
          <t>12 Months Ended</t>
        </is>
      </c>
    </row>
    <row r="2">
      <c r="B2" s="2" t="inlineStr">
        <is>
          <t>Mar. 31, 2021</t>
        </is>
      </c>
      <c r="C2" s="2" t="inlineStr">
        <is>
          <t>Mar. 31, 2020</t>
        </is>
      </c>
    </row>
    <row r="3">
      <c r="A3" s="3" t="inlineStr">
        <is>
          <t>Segmented Information (Details) - Schedule of revenues by customer region [Line Items]</t>
        </is>
      </c>
    </row>
    <row r="4">
      <c r="A4" s="4" t="inlineStr">
        <is>
          <t>Revenues by customer region</t>
        </is>
      </c>
      <c r="B4" s="6" t="n">
        <v>61413520</v>
      </c>
      <c r="C4" s="6" t="n">
        <v>130138574</v>
      </c>
    </row>
    <row r="5">
      <c r="A5" s="4" t="inlineStr">
        <is>
          <t>North America [Member]</t>
        </is>
      </c>
    </row>
    <row r="6">
      <c r="A6" s="3" t="inlineStr">
        <is>
          <t>Segmented Information (Details) - Schedule of revenues by customer region [Line Items]</t>
        </is>
      </c>
    </row>
    <row r="7">
      <c r="A7" s="4" t="inlineStr">
        <is>
          <t>Revenues by customer region</t>
        </is>
      </c>
      <c r="B7" s="5" t="n">
        <v>5047715</v>
      </c>
      <c r="C7" s="5" t="n">
        <v>10266338</v>
      </c>
    </row>
    <row r="8">
      <c r="A8" s="4" t="inlineStr">
        <is>
          <t>Europe [Member]</t>
        </is>
      </c>
    </row>
    <row r="9">
      <c r="A9" s="3" t="inlineStr">
        <is>
          <t>Segmented Information (Details) - Schedule of revenues by customer region [Line Items]</t>
        </is>
      </c>
    </row>
    <row r="10">
      <c r="A10" s="4" t="inlineStr">
        <is>
          <t>Revenues by customer region</t>
        </is>
      </c>
      <c r="B10" s="5" t="n">
        <v>55702530</v>
      </c>
      <c r="C10" s="5" t="n">
        <v>113967818</v>
      </c>
    </row>
    <row r="11">
      <c r="A11" s="4" t="inlineStr">
        <is>
          <t>Asia [Member]</t>
        </is>
      </c>
    </row>
    <row r="12">
      <c r="A12" s="3" t="inlineStr">
        <is>
          <t>Segmented Information (Details) - Schedule of revenues by customer region [Line Items]</t>
        </is>
      </c>
    </row>
    <row r="13">
      <c r="A13" s="4" t="inlineStr">
        <is>
          <t>Revenues by customer region</t>
        </is>
      </c>
      <c r="B13" s="6" t="n">
        <v>663275</v>
      </c>
      <c r="C13" s="6" t="n">
        <v>59044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Deconsolidation of PGMT Norway SA (PGN) (Details)</t>
        </is>
      </c>
      <c r="B1" s="2" t="inlineStr">
        <is>
          <t>Jul. 01, 2020USD ($)</t>
        </is>
      </c>
    </row>
    <row r="2">
      <c r="A2" s="3" t="inlineStr">
        <is>
          <t>Condensed Financial Information Disclosure [Abstract]</t>
        </is>
      </c>
    </row>
    <row r="3">
      <c r="A3" s="4" t="inlineStr">
        <is>
          <t>Deconsolidation assets and liabilities</t>
        </is>
      </c>
      <c r="B3" s="6" t="n">
        <v>2391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consolidation of PGMT Norway SA (PGN) (Details) - Schedule of assets and liabilities - Pacific Green Marine Technologies Inc. (PGMT US) [Member]</t>
        </is>
      </c>
      <c r="B1" s="2" t="inlineStr">
        <is>
          <t>Jul. 01, 2020USD ($)</t>
        </is>
      </c>
    </row>
    <row r="2">
      <c r="A2" s="3" t="inlineStr">
        <is>
          <t>Assets:</t>
        </is>
      </c>
    </row>
    <row r="3">
      <c r="A3" s="4" t="inlineStr">
        <is>
          <t>Cash</t>
        </is>
      </c>
      <c r="B3" s="6" t="n">
        <v>22314</v>
      </c>
    </row>
    <row r="4">
      <c r="A4" s="4" t="inlineStr">
        <is>
          <t>Prepaids</t>
        </is>
      </c>
      <c r="B4" s="5" t="n">
        <v>1135</v>
      </c>
    </row>
    <row r="5">
      <c r="A5" s="4" t="inlineStr">
        <is>
          <t>PPE</t>
        </is>
      </c>
      <c r="B5" s="5" t="n">
        <v>26720</v>
      </c>
    </row>
    <row r="6">
      <c r="A6" s="4" t="inlineStr">
        <is>
          <t>Right of use</t>
        </is>
      </c>
      <c r="B6" s="5" t="n">
        <v>241825</v>
      </c>
    </row>
    <row r="7">
      <c r="A7" s="4" t="inlineStr">
        <is>
          <t>Total Assets</t>
        </is>
      </c>
      <c r="B7" s="5" t="n">
        <v>291994</v>
      </c>
    </row>
    <row r="8">
      <c r="A8" s="3" t="inlineStr">
        <is>
          <t>Liabilities</t>
        </is>
      </c>
    </row>
    <row r="9">
      <c r="A9" s="4" t="inlineStr">
        <is>
          <t>Accounts payable</t>
        </is>
      </c>
      <c r="B9" s="5" t="n">
        <v>289301</v>
      </c>
    </row>
    <row r="10">
      <c r="A10" s="4" t="inlineStr">
        <is>
          <t>Intercompany loans</t>
        </is>
      </c>
      <c r="B10" s="5" t="n">
        <v>1572571</v>
      </c>
    </row>
    <row r="11">
      <c r="A11" s="4" t="inlineStr">
        <is>
          <t>Operating lease</t>
        </is>
      </c>
      <c r="B11" s="5" t="n">
        <v>244274</v>
      </c>
    </row>
    <row r="12">
      <c r="A12" s="4" t="inlineStr">
        <is>
          <t>Total liabilities</t>
        </is>
      </c>
      <c r="B12" s="5" t="n">
        <v>2106146</v>
      </c>
    </row>
    <row r="13">
      <c r="A13" s="4" t="inlineStr">
        <is>
          <t>Net liability</t>
        </is>
      </c>
      <c r="B13" s="5" t="n">
        <v>-1814152</v>
      </c>
    </row>
    <row r="14">
      <c r="A14" s="4" t="inlineStr">
        <is>
          <t>Intercompany loans write-off</t>
        </is>
      </c>
      <c r="B14" s="5" t="n">
        <v>1572571</v>
      </c>
    </row>
    <row r="15">
      <c r="A15" s="4" t="inlineStr">
        <is>
          <t>Less: investment in subsidiary</t>
        </is>
      </c>
      <c r="B15" s="5" t="n">
        <v>2407</v>
      </c>
    </row>
    <row r="16">
      <c r="A16" s="4" t="inlineStr">
        <is>
          <t>Gain on disposition</t>
        </is>
      </c>
      <c r="B16" s="6" t="n">
        <v>239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Marine Technologies (Norway) SA (“PGN”) Wholly-owned subsidiary of
PGTU
Pacific
Green Marine Technologies (USA) Inc. (inactive) Wholly-owned subsidiary of
PGMG
Pacific
Green Technologies (Canada) Inc. (“PGT Can”) (Formerly Pacific Green Marine Technologies Inc. Wholly-owned subsidiary
Pacific
Green Solar Technologies Inc. (“PGST”) Wholly-owned
subsidiary
Pacific
Green Hydrogen Technologies Inc. (“PGHT”) Wholly-owned
subsidiary
Pacific
Green Wind Technologies Inc (“PGWT”) Wholly-owned subsidiary
Pacific
Green Technologies International Ltd. (“PGTIL”) Wholly-owned
subsidiary
Pacific
Green Technologies (Asia) Ltd. (“PGTA”) Wholly-owned
subsidiary of PGTIL
Pacific
Green Technologies (China) Ltd. (“PGTC”)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Richborough
Energy Park Ltd. (“Richborough”) Wholly-owned
subsidiary of PGESU On
July 1, 2020, the Company ceased operations of PGN (Note 19). PGN has been deconsolidated as it has been run by the courts. All inter-company
balances and transactions have been eliminated upon consolidation.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evaluates estimates and assumptions related to the useful life and recoverability of property and equipment and intangible
assets, contract assets and liabilities associated with revenue contracts in progress, contingent consideration on asset acquisition,
warranty accruals, going concern, and deferred income tax asset valuation allowances. Our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
(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
(d) Intangible
Assets Intangible
assets are stated at cost less accumulated amortization and are comprised of patents, customer relationships, plant designs, and software
licensing. The patents, which were acquired in 2013, are being amortized on a straight-line over the estimated useful life of 17 years.
The other intangible assets, which were acquired in December 2019, are being amortized according to the following table. Intangible assets
are reviewed annually for impairment.
Patents 17
years straight-line
Customer
relationships 6
years straight-line
Plant
designs 6
years straight-line
Software
licensing 10
years straight-line
(e) Impairment
of Long-lived Assets Our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short term investments, accounts receivable, lease receivable, amounts due from and to related parties, accounts
payable and accrued liabilities, and operating lease liability. The recorded values of all financial instruments are at amortized cost
which approximate their current fair values because of their nature and respective maturity dates or durations.
(g) Revenue
Recognition The
Company derives revenue from the sale of emission control equipment and related services as well as providing design and engineering
services for Concentrated Solar Power. Irrespective
of the line of business described above,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As
our contracts with customers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In
the case of settlement agreement with customers where no continued performance obligation is required, the Company recognizes revenue
based on consideration settled according to the agreement. Contracts
signed with one customer has a significant financing component. The Company provides design, production, and installation services of
scrubber units to this customer. 20% of the contract price is payable at least 6 calendar months prior to the dry dock date. The
remaining 80% is payable in 24 equal monthly instalments starting at the end of the calendar month following the installation date on
a vessel-by-vessel basis. As 80% of the contract price is payable after the last performance obligation towards the scrubber, a significant
financing component is separated from revenue and interest income at 5.4% is recorded when payments are received from the customer.
(h) Contract
Liabilities and Contract Assets Contractual
arrangements with customers for the sale of a scrubber unit generally provide for deposits and insta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are recorded as contract assets until
the equipment is manufactured to specifications and accepted by the customer. The
Company presents the contract liabilities and contract assets on its balance sheet when one of the parties to the revenue contract has
performed before the other.
(i) Warranty
Provision The
Company reserves a 2% warranty provision on the completion of a contract following the commissioning of marine scrubbers, there being
a number of milestone-based stage payment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adjusts the liability as necessary.
(j)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provides for interest and potential administrative penalties where management has assessed that the probability of assessment
is greater than 50%. Interest and penalties assessed or expected to be assessed by tax authorities are included in tax expense for the
period.
(k) Foreign
Currency Translation The
Company’s functional and reporting currency is the United States dollar. The functional currencies of PGTA, PGTU, PGMG, PGTC, PGTIL,
PGMT US, PGST, PGEP, PGEST, PGT Can, and PGN are United States dollar. The functional currency of ENGIN and GNPE are Chinese Yuan.
PGESU, Innoergy, and Richborough use the United Kingdom Pound as their functional currency.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GNPE, PGESU, Innoergy, and Richborough are translated to United States dollars using the current rate method. Accordingly,
assets and liabilities are translated into United States dollars at the period end exchange rate while revenue and expenses are translated
at the average exchange rates during the period. Related exchange gains and losses are included in a separate component of stockholders’
equity as accumulated other comprehensive income.
(l) Research
and Development Research
and development costs are charged as operating expenses as incurred.
(m)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Subsequent
to the adoption of ASU 2018-07 - Improvements to Nonemployee Share-Based Payment Accounting, the accounting for employee and non-employee
stock options is now aligned.
(n)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1, the Company had 2,890,000 (2020 – nil) anti-dilutive shares outstanding.
(o) Comprehensive
Income (Loss) Comprehensive
income (loss) consists of net income (loss) and items in other comprehensive income (loss) that are excluded from net income or loss.
As at March 31, 2021 and 2020, other comprehensive income (loss) includes cumulative translation adjustments for changes in foreign currency
exchange rates during the period.
(p) Lease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ver the term of the lease, consisting of interest accrued on the lease liability and depreciation
of the right-of-use asset.
(q)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Details)</t>
        </is>
      </c>
      <c r="B1" s="2" t="inlineStr">
        <is>
          <t>Dec. 02, 2020</t>
        </is>
      </c>
      <c r="C1" s="2" t="inlineStr">
        <is>
          <t>Jul. 14, 2017</t>
        </is>
      </c>
    </row>
    <row r="2">
      <c r="A2" s="3" t="inlineStr">
        <is>
          <t>Disclosure Text Block Supplement [Abstract]</t>
        </is>
      </c>
    </row>
    <row r="3">
      <c r="A3" s="4" t="inlineStr">
        <is>
          <t>Commitments, description</t>
        </is>
      </c>
      <c r="C3" s="4" t="inlineStr">
        <is>
          <t>The parties will fund the venture proportionately, 50.1% by the Company and 49.9% by the Supplier, and excess operating cash flows will be distributed on a quarterly basis.</t>
        </is>
      </c>
    </row>
    <row r="4">
      <c r="A4" s="4" t="inlineStr">
        <is>
          <t>Joint-venture agreement description</t>
        </is>
      </c>
      <c r="B4" s="4" t="inlineStr">
        <is>
          <t>the Company signed a Joint-Venture Agreement with Amr Khashoggi Trading Company Limited (&amp;#x201c;Amkest Group&amp;#x201d;) to incorporate a company in the Kingdom of Saudi Arabia for the sale of Pacific Green&amp;#x2019;s environmental technologies within the region. The Company will hold 70% interest in the joint venture. The parties will fund the venture proportionately, 70% by the Company and 30% by Amkest Group. Neither party have funded the joint venture to date and there has been no revenue and expense associated with i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Details) - Schedule of lease assets are categorized as right of use assets</t>
        </is>
      </c>
      <c r="B1" s="2" t="inlineStr">
        <is>
          <t>1 Months Ended</t>
        </is>
      </c>
    </row>
    <row r="2">
      <c r="B2" s="2" t="inlineStr">
        <is>
          <t>Jul. 01, 2020</t>
        </is>
      </c>
    </row>
    <row r="3">
      <c r="A3" s="4" t="inlineStr">
        <is>
          <t>London, United Kingdom [Member]</t>
        </is>
      </c>
    </row>
    <row r="4">
      <c r="A4" s="3" t="inlineStr">
        <is>
          <t>Commitments (Details) - Schedule of lease assets are categorized as right of use assets [Line Items]</t>
        </is>
      </c>
    </row>
    <row r="5">
      <c r="A5" s="4" t="inlineStr">
        <is>
          <t>Long-term premises lease</t>
        </is>
      </c>
      <c r="B5" s="4" t="inlineStr">
        <is>
          <t>London, United Kingdom</t>
        </is>
      </c>
    </row>
    <row r="6">
      <c r="A6" s="4" t="inlineStr">
        <is>
          <t>Lease commencement</t>
        </is>
      </c>
      <c r="B6" s="4" t="inlineStr">
        <is>
          <t>Apr. 1,
		2019</t>
        </is>
      </c>
    </row>
    <row r="7">
      <c r="A7" s="4" t="inlineStr">
        <is>
          <t>Lease expiry</t>
        </is>
      </c>
      <c r="B7" s="4" t="inlineStr">
        <is>
          <t>Dec. 25,
		2023</t>
        </is>
      </c>
    </row>
    <row r="8">
      <c r="A8" s="4" t="inlineStr">
        <is>
          <t>Term (years)</t>
        </is>
      </c>
      <c r="B8" s="4" t="inlineStr">
        <is>
          <t>3 years 9 months</t>
        </is>
      </c>
    </row>
    <row r="9">
      <c r="A9" s="4" t="inlineStr">
        <is>
          <t>Discount rate</t>
        </is>
      </c>
      <c r="B9" s="4" t="inlineStr">
        <is>
          <t>4.50%</t>
        </is>
      </c>
      <c r="C9" s="4" t="inlineStr">
        <is>
          <t>[1]</t>
        </is>
      </c>
    </row>
    <row r="10">
      <c r="A10" s="4" t="inlineStr">
        <is>
          <t>North Vancouver, Canada [Member]</t>
        </is>
      </c>
    </row>
    <row r="11">
      <c r="A11" s="3" t="inlineStr">
        <is>
          <t>Commitments (Details) - Schedule of lease assets are categorized as right of use assets [Line Items]</t>
        </is>
      </c>
    </row>
    <row r="12">
      <c r="A12" s="4" t="inlineStr">
        <is>
          <t>Long-term premises lease</t>
        </is>
      </c>
      <c r="B12" s="4" t="inlineStr">
        <is>
          <t>North Vancouver, Canada</t>
        </is>
      </c>
    </row>
    <row r="13">
      <c r="A13" s="4" t="inlineStr">
        <is>
          <t>Lease commencement</t>
        </is>
      </c>
      <c r="B13" s="4" t="inlineStr">
        <is>
          <t>Dec. 1,
		2019</t>
        </is>
      </c>
    </row>
    <row r="14">
      <c r="A14" s="4" t="inlineStr">
        <is>
          <t>Lease expiry</t>
        </is>
      </c>
      <c r="B14" s="4" t="inlineStr">
        <is>
          <t>Aug. 31,
		2022</t>
        </is>
      </c>
    </row>
    <row r="15">
      <c r="A15" s="4" t="inlineStr">
        <is>
          <t>Term (years)</t>
        </is>
      </c>
      <c r="B15" s="4" t="inlineStr">
        <is>
          <t>1 year 9 months</t>
        </is>
      </c>
    </row>
    <row r="16">
      <c r="A16" s="4" t="inlineStr">
        <is>
          <t>Discount rate</t>
        </is>
      </c>
      <c r="B16" s="4" t="inlineStr">
        <is>
          <t>4.50%</t>
        </is>
      </c>
      <c r="C16" s="4" t="inlineStr">
        <is>
          <t>[1]</t>
        </is>
      </c>
    </row>
    <row r="17">
      <c r="A17" s="4" t="inlineStr">
        <is>
          <t>Shanghai, China [Member]</t>
        </is>
      </c>
    </row>
    <row r="18">
      <c r="A18" s="3" t="inlineStr">
        <is>
          <t>Commitments (Details) - Schedule of lease assets are categorized as right of use assets [Line Items]</t>
        </is>
      </c>
    </row>
    <row r="19">
      <c r="A19" s="4" t="inlineStr">
        <is>
          <t>Long-term premises lease</t>
        </is>
      </c>
      <c r="B19" s="4" t="inlineStr">
        <is>
          <t>Shanghai, China</t>
        </is>
      </c>
    </row>
    <row r="20">
      <c r="A20" s="4" t="inlineStr">
        <is>
          <t>Lease commencement</t>
        </is>
      </c>
      <c r="B20" s="4" t="inlineStr">
        <is>
          <t>Mar. 1,
		2020</t>
        </is>
      </c>
    </row>
    <row r="21">
      <c r="A21" s="4" t="inlineStr">
        <is>
          <t>Lease expiry</t>
        </is>
      </c>
      <c r="B21" s="4" t="inlineStr">
        <is>
          <t>May 31,
		2025</t>
        </is>
      </c>
    </row>
    <row r="22">
      <c r="A22" s="4" t="inlineStr">
        <is>
          <t>Term (years)</t>
        </is>
      </c>
      <c r="B22" s="4" t="inlineStr">
        <is>
          <t>5 years 3 months</t>
        </is>
      </c>
    </row>
    <row r="23">
      <c r="A23" s="4" t="inlineStr">
        <is>
          <t>Discount rate</t>
        </is>
      </c>
      <c r="B23" s="4" t="inlineStr">
        <is>
          <t>4.75%</t>
        </is>
      </c>
      <c r="C23" s="4" t="inlineStr">
        <is>
          <t>[1]</t>
        </is>
      </c>
    </row>
    <row r="24"/>
    <row r="25">
      <c r="A25" s="4" t="inlineStr">
        <is>
          <t>[1]</t>
        </is>
      </c>
      <c r="B25" s="4" t="inlineStr">
        <is>
          <t>The Company determined the discount rate with reference to mortgages of similar tenure and terms.</t>
        </is>
      </c>
    </row>
  </sheetData>
  <mergeCells count="5">
    <mergeCell ref="A1:A2"/>
    <mergeCell ref="B1:C1"/>
    <mergeCell ref="B2:C2"/>
    <mergeCell ref="A24:C24"/>
    <mergeCell ref="B25:C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mmitments (Details) - Schedule of operating lease expense</t>
        </is>
      </c>
      <c r="B1" s="2" t="inlineStr">
        <is>
          <t>12 Months Ended</t>
        </is>
      </c>
    </row>
    <row r="2">
      <c r="B2" s="2" t="inlineStr">
        <is>
          <t>Mar. 31, 2021USD ($)</t>
        </is>
      </c>
    </row>
    <row r="3">
      <c r="A3" s="3" t="inlineStr">
        <is>
          <t>Schedule of operating lease expense [Abstract]</t>
        </is>
      </c>
    </row>
    <row r="4">
      <c r="A4" s="4" t="inlineStr">
        <is>
          <t>Operating lease expense</t>
        </is>
      </c>
      <c r="B4" s="6" t="n">
        <v>48979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Details) - Schedule of minimum annual lease payments</t>
        </is>
      </c>
      <c r="B1" s="2" t="inlineStr">
        <is>
          <t>Mar. 31, 2021USD ($)</t>
        </is>
      </c>
    </row>
    <row r="2">
      <c r="A2" s="3" t="inlineStr">
        <is>
          <t>Schedule of minimum annual lease payments [Abstract]</t>
        </is>
      </c>
    </row>
    <row r="3">
      <c r="A3" s="4" t="inlineStr">
        <is>
          <t>2021</t>
        </is>
      </c>
      <c r="B3" s="6" t="n">
        <v>406725</v>
      </c>
    </row>
    <row r="4">
      <c r="A4" s="4" t="inlineStr">
        <is>
          <t>2022</t>
        </is>
      </c>
      <c r="B4" s="5" t="n">
        <v>528611</v>
      </c>
    </row>
    <row r="5">
      <c r="A5" s="4" t="inlineStr">
        <is>
          <t>2023</t>
        </is>
      </c>
      <c r="B5" s="5" t="n">
        <v>391951</v>
      </c>
    </row>
    <row r="6">
      <c r="A6" s="4" t="inlineStr">
        <is>
          <t>2024</t>
        </is>
      </c>
      <c r="B6" s="5" t="n">
        <v>64105</v>
      </c>
    </row>
    <row r="7">
      <c r="A7" s="4" t="inlineStr">
        <is>
          <t>2025</t>
        </is>
      </c>
      <c r="B7" s="5" t="n">
        <v>16026</v>
      </c>
    </row>
    <row r="8">
      <c r="A8" s="4" t="inlineStr">
        <is>
          <t>Total future minimum lease payments</t>
        </is>
      </c>
      <c r="B8" s="5" t="n">
        <v>1407418</v>
      </c>
    </row>
    <row r="9">
      <c r="A9" s="4" t="inlineStr">
        <is>
          <t>Imputed interest</t>
        </is>
      </c>
      <c r="B9" s="5" t="n">
        <v>-94182</v>
      </c>
    </row>
    <row r="10">
      <c r="A10" s="4" t="inlineStr">
        <is>
          <t>Operating lease obligations</t>
        </is>
      </c>
      <c r="B10" s="6" t="n">
        <v>13132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ome Taxes (Details) - USD ($) $ in Millions</t>
        </is>
      </c>
      <c r="B1" s="2" t="inlineStr">
        <is>
          <t>1 Months Ended</t>
        </is>
      </c>
      <c r="C1" s="2" t="inlineStr">
        <is>
          <t>12 Months Ended</t>
        </is>
      </c>
    </row>
    <row r="2">
      <c r="B2" s="2" t="inlineStr">
        <is>
          <t>Dec. 22, 2017</t>
        </is>
      </c>
      <c r="C2" s="2" t="inlineStr">
        <is>
          <t>Mar. 31, 2021</t>
        </is>
      </c>
    </row>
    <row r="3">
      <c r="A3" s="3" t="inlineStr">
        <is>
          <t>Income Tax Disclosure [Abstract]</t>
        </is>
      </c>
    </row>
    <row r="4">
      <c r="A4" s="4" t="inlineStr">
        <is>
          <t>Tax benefit</t>
        </is>
      </c>
      <c r="C4" s="4" t="inlineStr">
        <is>
          <t>50.00%</t>
        </is>
      </c>
    </row>
    <row r="5">
      <c r="A5" s="4" t="inlineStr">
        <is>
          <t>Income tax, description</t>
        </is>
      </c>
      <c r="B5" s="4" t="inlineStr">
        <is>
          <t>The TCJA made major changes to the Internal Revenue Code, including reducing the US federal income corporate tax rate from 35% to 21% for tax years beginning after December 31, 2017. Under the TCJA, for net operating losses (&amp;#x201c;NOLs&amp;#x201d;) arising in taxable years beginning after December 31, 2017, the TCJA limits a US corporate taxpayer&amp;#x2019;s ability to utilize NOL carryforwards to 80% of the taxpayer&amp;#x2019;s taxable income (as modified by the CARES Act, as described below). In addition, NOLs arising in taxable years beginning after December 31, 2017 can be carried forward indefinitely, with no carryback. NOLs generated in tax years beginning before January 1, 2018 are not subject to the taxable income limitation and generally has a 20 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t>
        </is>
      </c>
    </row>
    <row r="6">
      <c r="A6" s="4" t="inlineStr">
        <is>
          <t>Description of net operating losses</t>
        </is>
      </c>
      <c r="C6" s="4" t="inlineStr">
        <is>
          <t>The Company estimates that is has accumulated net operating losses of approximately $16,500,000, which were mainly incurred in the U.S. and expires as follow:</t>
        </is>
      </c>
    </row>
    <row r="7">
      <c r="A7" s="4" t="inlineStr">
        <is>
          <t>Net operating losses</t>
        </is>
      </c>
      <c r="C7" s="6" t="n">
        <v>165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before income taxes - USD ($)</t>
        </is>
      </c>
      <c r="B1" s="2" t="inlineStr">
        <is>
          <t>12 Months Ended</t>
        </is>
      </c>
    </row>
    <row r="2">
      <c r="B2" s="2" t="inlineStr">
        <is>
          <t>Mar. 31, 2021</t>
        </is>
      </c>
      <c r="C2" s="2" t="inlineStr">
        <is>
          <t>Mar. 31, 2020</t>
        </is>
      </c>
    </row>
    <row r="3">
      <c r="A3" s="3" t="inlineStr">
        <is>
          <t>Income Taxes (Details) - Schedule of components of income before income taxes [Line Items]</t>
        </is>
      </c>
    </row>
    <row r="4">
      <c r="A4" s="4" t="inlineStr">
        <is>
          <t>Net income (loss) before taxes</t>
        </is>
      </c>
      <c r="B4" s="6" t="n">
        <v>1181078</v>
      </c>
      <c r="C4" s="6" t="n">
        <v>10381420</v>
      </c>
    </row>
    <row r="5">
      <c r="A5" s="4" t="inlineStr">
        <is>
          <t>United States [Member]</t>
        </is>
      </c>
    </row>
    <row r="6">
      <c r="A6" s="3" t="inlineStr">
        <is>
          <t>Income Taxes (Details) - Schedule of components of income before income taxes [Line Items]</t>
        </is>
      </c>
    </row>
    <row r="7">
      <c r="A7" s="4" t="inlineStr">
        <is>
          <t>Net income (loss) before taxes</t>
        </is>
      </c>
      <c r="B7" s="5" t="n">
        <v>3523847</v>
      </c>
      <c r="C7" s="5" t="n">
        <v>9719018</v>
      </c>
    </row>
    <row r="8">
      <c r="A8" s="4" t="inlineStr">
        <is>
          <t>Foreign [Member]</t>
        </is>
      </c>
    </row>
    <row r="9">
      <c r="A9" s="3" t="inlineStr">
        <is>
          <t>Income Taxes (Details) - Schedule of components of income before income taxes [Line Items]</t>
        </is>
      </c>
    </row>
    <row r="10">
      <c r="A10" s="4" t="inlineStr">
        <is>
          <t>Net income (loss) before taxes</t>
        </is>
      </c>
      <c r="B10" s="6" t="n">
        <v>-2342769</v>
      </c>
      <c r="C10" s="6" t="n">
        <v>6624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at the statutory rates to income tax benefit at the Company's effective tax rate - USD ($)</t>
        </is>
      </c>
      <c r="B1" s="2" t="inlineStr">
        <is>
          <t>12 Months Ended</t>
        </is>
      </c>
    </row>
    <row r="2">
      <c r="B2" s="2" t="inlineStr">
        <is>
          <t>Mar. 31, 2021</t>
        </is>
      </c>
      <c r="C2" s="2" t="inlineStr">
        <is>
          <t>Mar. 31, 2020</t>
        </is>
      </c>
    </row>
    <row r="3">
      <c r="A3" s="3" t="inlineStr">
        <is>
          <t>Schedule of income tax benefit at the statutory rates to income tax benefit at the Company's effective tax rate [Abstract]</t>
        </is>
      </c>
    </row>
    <row r="4">
      <c r="A4" s="4" t="inlineStr">
        <is>
          <t>Net income (loss) before taxes</t>
        </is>
      </c>
      <c r="B4" s="6" t="n">
        <v>1181078</v>
      </c>
      <c r="C4" s="6" t="n">
        <v>10381420</v>
      </c>
    </row>
    <row r="5">
      <c r="A5" s="4" t="inlineStr">
        <is>
          <t>Statutory tax rate</t>
        </is>
      </c>
      <c r="B5" s="4" t="inlineStr">
        <is>
          <t>21.00%</t>
        </is>
      </c>
      <c r="C5" s="4" t="inlineStr">
        <is>
          <t>21.00%</t>
        </is>
      </c>
    </row>
    <row r="6">
      <c r="A6" s="4" t="inlineStr">
        <is>
          <t>Expected income tax expense (recovery)</t>
        </is>
      </c>
      <c r="B6" s="6" t="n">
        <v>248026</v>
      </c>
      <c r="C6" s="6" t="n">
        <v>2180098</v>
      </c>
    </row>
    <row r="7">
      <c r="A7" s="4" t="inlineStr">
        <is>
          <t>Permanent differences and other</t>
        </is>
      </c>
      <c r="B7" s="5" t="n">
        <v>1661313</v>
      </c>
      <c r="C7" s="5" t="n">
        <v>387020</v>
      </c>
    </row>
    <row r="8">
      <c r="A8" s="4" t="inlineStr">
        <is>
          <t>Foreign tax rate difference</t>
        </is>
      </c>
      <c r="B8" s="5" t="n">
        <v>-28961</v>
      </c>
      <c r="C8" s="5" t="n">
        <v>-12973</v>
      </c>
    </row>
    <row r="9">
      <c r="A9" s="4" t="inlineStr">
        <is>
          <t>Change in valuation allowance</t>
        </is>
      </c>
      <c r="B9" s="5" t="n">
        <v>-1880378</v>
      </c>
      <c r="C9" s="5" t="n">
        <v>-2554145</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Mar. 31, 2021</t>
        </is>
      </c>
      <c r="C1" s="2" t="inlineStr">
        <is>
          <t>Mar. 31, 2020</t>
        </is>
      </c>
    </row>
    <row r="2">
      <c r="A2" s="3" t="inlineStr">
        <is>
          <t>Schedule of deferred income tax assets and liabilities [Abstract]</t>
        </is>
      </c>
    </row>
    <row r="3">
      <c r="A3" s="4" t="inlineStr">
        <is>
          <t>Net operating losses carried forward</t>
        </is>
      </c>
      <c r="B3" s="6" t="n">
        <v>3459282</v>
      </c>
      <c r="C3" s="6" t="n">
        <v>2387441</v>
      </c>
    </row>
    <row r="4">
      <c r="A4" s="4" t="inlineStr">
        <is>
          <t>Tax basis of intangibles and depreciable assets in excess of book value</t>
        </is>
      </c>
      <c r="B4" s="5" t="n">
        <v>-230624</v>
      </c>
      <c r="C4" s="5" t="n">
        <v>1680000</v>
      </c>
    </row>
    <row r="5">
      <c r="A5" s="4" t="inlineStr">
        <is>
          <t>Lease receivable without tax basis</t>
        </is>
      </c>
      <c r="B5" s="5" t="n">
        <v>-286254</v>
      </c>
      <c r="C5" s="5" t="n">
        <v>-176743</v>
      </c>
    </row>
    <row r="6">
      <c r="A6" s="4" t="inlineStr">
        <is>
          <t>Warranty and accruals timing differences</t>
        </is>
      </c>
      <c r="B6" s="5" t="n">
        <v>185781</v>
      </c>
      <c r="C6" s="5" t="n">
        <v>1117865</v>
      </c>
    </row>
    <row r="7">
      <c r="A7" s="4" t="inlineStr">
        <is>
          <t>Deferred tax asset</t>
        </is>
      </c>
      <c r="B7" s="5" t="n">
        <v>3128185</v>
      </c>
      <c r="C7" s="5" t="n">
        <v>5008563</v>
      </c>
    </row>
    <row r="8">
      <c r="A8" s="4" t="inlineStr">
        <is>
          <t>Valuation allowance</t>
        </is>
      </c>
      <c r="B8" s="5" t="n">
        <v>-3128185</v>
      </c>
      <c r="C8" s="5" t="n">
        <v>-5008563</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accumulated net operating losses incurred in the U.S.</t>
        </is>
      </c>
      <c r="B1" s="2" t="inlineStr">
        <is>
          <t>Mar. 31, 2021USD ($)</t>
        </is>
      </c>
    </row>
    <row r="2">
      <c r="A2" s="3" t="inlineStr">
        <is>
          <t>Income Taxes (Details) - Schedule of accumulated net operating losses incurred in the U.S. [Line Items]</t>
        </is>
      </c>
    </row>
    <row r="3">
      <c r="A3" s="4" t="inlineStr">
        <is>
          <t>2036</t>
        </is>
      </c>
      <c r="B3" s="6" t="n">
        <v>2032706</v>
      </c>
    </row>
    <row r="4">
      <c r="A4" s="4" t="inlineStr">
        <is>
          <t>2038</t>
        </is>
      </c>
      <c r="B4" s="5" t="n">
        <v>897440</v>
      </c>
    </row>
    <row r="5">
      <c r="A5" s="4" t="inlineStr">
        <is>
          <t>No expiration</t>
        </is>
      </c>
      <c r="B5" s="5" t="n">
        <v>13569854</v>
      </c>
    </row>
    <row r="6">
      <c r="A6" s="4" t="inlineStr">
        <is>
          <t>Total estimated tax losses</t>
        </is>
      </c>
      <c r="B6" s="5" t="n">
        <v>16500000</v>
      </c>
    </row>
    <row r="7">
      <c r="A7" s="4" t="inlineStr">
        <is>
          <t>U.S. [Member]</t>
        </is>
      </c>
    </row>
    <row r="8">
      <c r="A8" s="3" t="inlineStr">
        <is>
          <t>Income Taxes (Details) - Schedule of accumulated net operating losses incurred in the U.S. [Line Items]</t>
        </is>
      </c>
    </row>
    <row r="9">
      <c r="A9" s="4" t="inlineStr">
        <is>
          <t>2036</t>
        </is>
      </c>
      <c r="B9" s="5" t="n">
        <v>2032706</v>
      </c>
    </row>
    <row r="10">
      <c r="A10" s="4" t="inlineStr">
        <is>
          <t>2038</t>
        </is>
      </c>
      <c r="B10" s="5" t="n">
        <v>897440</v>
      </c>
    </row>
    <row r="11">
      <c r="A11" s="4" t="inlineStr">
        <is>
          <t>No expiration</t>
        </is>
      </c>
      <c r="B11" s="5" t="n">
        <v>10412408</v>
      </c>
    </row>
    <row r="12">
      <c r="A12" s="4" t="inlineStr">
        <is>
          <t>Total estimated tax losses</t>
        </is>
      </c>
      <c r="B12" s="5" t="n">
        <v>13342554</v>
      </c>
    </row>
    <row r="13">
      <c r="A13" s="4" t="inlineStr">
        <is>
          <t>UK and Other [Member]</t>
        </is>
      </c>
    </row>
    <row r="14">
      <c r="A14" s="3" t="inlineStr">
        <is>
          <t>Income Taxes (Details) - Schedule of accumulated net operating losses incurred in the U.S. [Line Items]</t>
        </is>
      </c>
    </row>
    <row r="15">
      <c r="A15" s="4" t="inlineStr">
        <is>
          <t>2036</t>
        </is>
      </c>
      <c r="B15" s="4" t="inlineStr">
        <is>
          <t xml:space="preserve"> </t>
        </is>
      </c>
    </row>
    <row r="16">
      <c r="A16" s="4" t="inlineStr">
        <is>
          <t>2038</t>
        </is>
      </c>
      <c r="B16" s="4" t="inlineStr">
        <is>
          <t xml:space="preserve"> </t>
        </is>
      </c>
    </row>
    <row r="17">
      <c r="A17" s="4" t="inlineStr">
        <is>
          <t>No expiration</t>
        </is>
      </c>
      <c r="B17" s="5" t="n">
        <v>3157446</v>
      </c>
    </row>
    <row r="18">
      <c r="A18" s="4" t="inlineStr">
        <is>
          <t>Total estimated tax losses</t>
        </is>
      </c>
      <c r="B18" s="6" t="n">
        <v>31574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s and Amounts in Escrow</t>
        </is>
      </c>
      <c r="B1" s="2" t="inlineStr">
        <is>
          <t>12 Months Ended</t>
        </is>
      </c>
    </row>
    <row r="2">
      <c r="B2" s="2" t="inlineStr">
        <is>
          <t>Mar. 31, 2021</t>
        </is>
      </c>
    </row>
    <row r="3">
      <c r="A3" s="3" t="inlineStr">
        <is>
          <t>Disclosure Text Block Supplement [Abstract]</t>
        </is>
      </c>
    </row>
    <row r="4">
      <c r="A4" s="4" t="inlineStr">
        <is>
          <t>Short-term Investments and amounts in escrow</t>
        </is>
      </c>
      <c r="B4" s="4" t="inlineStr">
        <is>
          <t>3. Short-term
Investments and amounts in escrow At
March 31, 2021, the Company has a $60,408 (CAD $75,938) (March 31, 2020 – $53,106 (CAD $75,000) Guaranteed Investment Certificate
(“GIC”) held as security against a corporate credit card. The GIC bears interest at 0.5% per annum and matures on December
13, 2021. At March 31, 2021, the Company has
$915,779 (RMB 6,000,000) (March 31, 2020 – nil) in short term investment. At
March 31, 2021, the Company’s solicitor is holding $150,541 (March 31, 2020 – $664,994) relating to proceeds under
customer contracts to be released upon satisfying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9:57:53Z</dcterms:created>
  <dcterms:modified xmlns:dcterms="http://purl.org/dc/terms/" xmlns:xsi="http://www.w3.org/2001/XMLSchema-instance" xsi:type="dcterms:W3CDTF">2021-06-29T19:57:53Z</dcterms:modified>
</cp:coreProperties>
</file>